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_);_(&quot;$ &quot;(#,##0.0)"/>
    <numFmt numFmtId="168" formatCode="_(&quot;$ &quot;#,##0.00_);_(&quot;$ &quot;(#,##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C8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14" customWidth="1" min="29" max="29"/>
  </cols>
  <sheetData>
    <row r="1">
      <c r="A1" s="1" t="inlineStr">
        <is>
          <t>N-2 - USD ($)</t>
        </is>
      </c>
      <c r="E1" s="2" t="inlineStr">
        <is>
          <t>3 Months Ended</t>
        </is>
      </c>
    </row>
    <row r="2">
      <c r="C2" s="2" t="inlineStr">
        <is>
          <t>Sep. 29, 2023</t>
        </is>
      </c>
      <c r="D2" s="2" t="inlineStr">
        <is>
          <t>Sep. 26, 2023</t>
        </is>
      </c>
      <c r="E2" s="2" t="inlineStr">
        <is>
          <t>Sep. 30, 2023</t>
        </is>
      </c>
      <c r="F2" s="2" t="inlineStr">
        <is>
          <t>[15]</t>
        </is>
      </c>
      <c r="G2" s="2" t="inlineStr">
        <is>
          <t>Jun. 30, 2023</t>
        </is>
      </c>
      <c r="H2" s="2" t="inlineStr">
        <is>
          <t>[15]</t>
        </is>
      </c>
      <c r="I2" s="2" t="inlineStr">
        <is>
          <t>Mar. 31, 2023</t>
        </is>
      </c>
      <c r="J2" s="2" t="inlineStr">
        <is>
          <t>[15]</t>
        </is>
      </c>
      <c r="K2" s="2" t="inlineStr">
        <is>
          <t>Dec. 31, 2022</t>
        </is>
      </c>
      <c r="L2" s="2" t="inlineStr">
        <is>
          <t>[15]</t>
        </is>
      </c>
      <c r="M2" s="2" t="inlineStr">
        <is>
          <t>Sep. 30, 2022</t>
        </is>
      </c>
      <c r="N2" s="2" t="inlineStr">
        <is>
          <t>[16]</t>
        </is>
      </c>
      <c r="O2" s="2" t="inlineStr">
        <is>
          <t>Jun. 30, 2022</t>
        </is>
      </c>
      <c r="P2" s="2" t="inlineStr">
        <is>
          <t>[16]</t>
        </is>
      </c>
      <c r="Q2" s="2" t="inlineStr">
        <is>
          <t>Mar. 31, 2022</t>
        </is>
      </c>
      <c r="R2" s="2" t="inlineStr">
        <is>
          <t>[16]</t>
        </is>
      </c>
      <c r="S2" s="2" t="inlineStr">
        <is>
          <t>Dec. 31, 2021</t>
        </is>
      </c>
      <c r="T2" s="2" t="inlineStr">
        <is>
          <t>[16]</t>
        </is>
      </c>
      <c r="U2" s="2" t="inlineStr">
        <is>
          <t>Sep. 30, 2021</t>
        </is>
      </c>
      <c r="W2" s="2" t="inlineStr">
        <is>
          <t>Jun. 30, 2021</t>
        </is>
      </c>
      <c r="Y2" s="2" t="inlineStr">
        <is>
          <t>Mar. 31, 2021</t>
        </is>
      </c>
      <c r="AA2" s="2" t="inlineStr">
        <is>
          <t>Dec. 31, 2020</t>
        </is>
      </c>
      <c r="AC2" s="2" t="inlineStr">
        <is>
          <t>Aug. 31, 2023</t>
        </is>
      </c>
    </row>
    <row r="3">
      <c r="A3" s="3" t="inlineStr">
        <is>
          <t>Cover [Abstract]</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row>
    <row r="4">
      <c r="A4" s="4" t="inlineStr">
        <is>
          <t>Entity Central Index Key</t>
        </is>
      </c>
      <c r="C4" s="4" t="inlineStr">
        <is>
          <t>0001517767</t>
        </is>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row>
    <row r="5">
      <c r="A5" s="4" t="inlineStr">
        <is>
          <t>Amendment Flag</t>
        </is>
      </c>
      <c r="C5" s="4" t="inlineStr">
        <is>
          <t>false</t>
        </is>
      </c>
      <c r="D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row>
    <row r="6">
      <c r="A6" s="4" t="inlineStr">
        <is>
          <t>Document Type</t>
        </is>
      </c>
      <c r="C6" s="4" t="inlineStr">
        <is>
          <t>424B3</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row>
    <row r="7">
      <c r="A7" s="4" t="inlineStr">
        <is>
          <t>Entity Registrant Name</t>
        </is>
      </c>
      <c r="C7" s="4" t="inlineStr">
        <is>
          <t>Carlyle Credit Income Fund</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row>
    <row r="8">
      <c r="A8" s="3" t="inlineStr">
        <is>
          <t>Fee Table [Abstract]</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row>
    <row r="9">
      <c r="A9" s="4" t="inlineStr">
        <is>
          <t>Shareholder Transaction Expenses [Table Text Block]</t>
        </is>
      </c>
      <c r="C9" s="4" t="inlineStr">
        <is>
          <t xml:space="preserve">SHAREHOLDER TRANSACTION FEES
Sales load —  % (1)
Offering expenses borne by the Fund —  % (2)
Dividend reinvestment plan expenses      0 % (3)
Total shareholder transaction fees —  % (4)
(1) In the event that the Fund sells its securities publicly through underwriters or agents the related prospectus supplement will disclose the applicable sales
(2) In the event that the Fund sells its securities publicly through underwriters or agents the related prospectus supplement will disclose the estimated amount of total offering expenses (which may include offering expenses borne by third parties on the Fund’s behalf), the offering price and the offering expenses borne by the Fund as a percentage of the offering price.
(3) The expenses of administering the dividend reinvestment plan (the “DRP”) are included in “Other Expenses.” You will pay brokerage charges if you direct your broker or the DRP Plan agent to sell your Common Shares that you acquired pursuant to the DRP. See “ Dividend Reinvestment Plan
(4) The related prospectus supplement will disclose the offering price and the total stockholder transaction expenses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row>
    <row r="10">
      <c r="A10" s="4" t="inlineStr">
        <is>
          <t>Sales Load [Percent]</t>
        </is>
      </c>
      <c r="B10" s="4" t="inlineStr">
        <is>
          <t>[1]</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row>
    <row r="11">
      <c r="A11" s="4" t="inlineStr">
        <is>
          <t>Dividend Reinvestment and Cash Purchase Fees</t>
        </is>
      </c>
      <c r="B11" s="4" t="inlineStr">
        <is>
          <t>[2]</t>
        </is>
      </c>
      <c r="C11" s="5" t="n">
        <v>0</v>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row>
    <row r="12">
      <c r="A12" s="3" t="inlineStr">
        <is>
          <t>Other Transaction Expenses [Abstract]</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row>
    <row r="13">
      <c r="A13" s="4" t="inlineStr">
        <is>
          <t>Other Transaction Expense 1 [Percent]</t>
        </is>
      </c>
      <c r="B13" s="4" t="inlineStr">
        <is>
          <t>[3]</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row>
    <row r="14">
      <c r="A14" s="4" t="inlineStr">
        <is>
          <t>Other Transaction Expenses [Percent]</t>
        </is>
      </c>
      <c r="B14" s="4" t="inlineStr">
        <is>
          <t>[4]</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row>
    <row r="15">
      <c r="A15" s="4" t="inlineStr">
        <is>
          <t>Annual Expenses [Table Text Block]</t>
        </is>
      </c>
      <c r="C15" s="4" t="inlineStr">
        <is>
          <t xml:space="preserve">ANNUAL FUND EXPENSES ( as a percentage of net assets attributable to common shares )
Management Fee 2.46 % (5)
Incentive Fee payable under Investment Advisory Agreement (17.5%) 3.33 % (6)
Interest payments and fees on borrowed funds 4.22 % (7)
Other Expenses 3.81 % (8)
Total annual fund expenses 13.82 % (9)
(5) The Management Fee is calculated and payable monthly in arrears at the annual rate of 1.75% of the month-end
(6) The Fund shall pay CGCIM an Incentive Fee calculated and payable quarterly in arrears based upon the Fund’s “pre-incentive “catch-up” “pre-incentive payment-in-kind pre-incentive pre-incentive
assets are calculated for the relevant quarter as the weighted average of the net asset value of the Fund as of the first business day of each month therein. The weighted average net asset value shall be calculated for each month by multiplying the net asset value as of the beginning of the first business day of the month times the number of days in that month, divided by the number of days in the applicable calendar quarter. The calculation of the Incentive Fee for each calendar quarter is as follows:
• No Incentive Fee is payable to CGCIM if the Fund’s pre-incentive
• 100% of the portion of the Fund’s pre-incentive “catch-up”) pre-incentive “catch-up”
• with an incentive fee of 17.5% on all of the Fund’s pre-incentive pre-incentive
• 17.5% of the portion of the Fund’s pre-incentive “catch-up” pre-incentive catch-up pre-incentive
(7) The Fund may issue preferred shares or debt securities. The above figure assumes an aggregate of $25 million of preferred shares with an interest rate of 8.25% per annum, and $ 25
(8) “Other expenses” includes the Fund’s overhead expenses, including payments under the Administration Agreement based on the Fund’s allocable portion of overhead and other expenses incurred by Administrator, and payment of fees in connection with outsourced administrative functions, and are based on estimated amounts for the current fiscal year. “Other expenses” also includes the ongoing administrative expenses to the independent accountants and legal counsel of the Fund, compensation of independent directors, and cost and expenses relating to rating agencies.
(9) Estimated. To illustrate the effect on the Fund’s fees and expenses of the Fund’s change in investment strategy following the Transaction that are anticipated for the upcoming fiscal year ending September 30, 2024, the following table provides a comparison of the estimated fees and expenses set forth in this prospectus against the pro forma fees and expenses set forth in the proxy statement of Vertical Capital Income Fund filed on May 22, 2023 (the “proxy statement”) that show the Fund’s fees and expenses if the new Investment Advisory Agreement been in place for the fiscal year ending September 30, 2022:
Proxy (1) Prospectus (2)
ANNUAL FUND EXPENSES (as a percentage of net assets attributable to common shares)
Management Fee (3) 1.86 % 2.46 %
Incentive Fee payable under Investment Advisory Agreement (17.5%) (4) 0.00 % 3.33 %
Interest payments and fees on borrowed funds (5) 0.41 % 4.22 %
Other Expenses (6) 1.61 % 3.81 %
Total annual fund expenses 3.88 % 13.82 %
(1) The proxy statement provided pro forma figures based on the Fund’s most recent fiscal year (i.e., the fiscal year ended September 30, 2022) assuming the new Investment Advisory Agreement had been in place for such fiscal year.
(2) This prospectus provides figures based on annualized estimates for the three-month period ending December 31, 2023 (i.e., annualized estimates for the fiscal year ending September 30, 2024).
(3) The difference in the estimated management fee as a percentage of net assets between the proxy statement and this prospectus is due primarily to (i) an increase in estimated Managed Assets due principally to the expectation that the Fund will use higher leverage in the next fiscal year and (ii) a decrease in the Fund’s net assets since the proxy statement was filed.
(4) The difference in the estimated incentive fee as a percentage of net assets between the proxy statement and this prospectus is due to the proxy statement using historical financial information that would have resulted in no incentive fee being payable had the new Investment Advisory Agreement been in effect during such period. The estimated incentive fee in this prospectus is based on estimates using annualized estimates for the next fiscal year (i.e., the fiscal year ending September 30, 2024) under the Fund’s new investment strategy and existing portfolio following the portfolio sale in connection with closing the Transaction, and CGCIM is expected to be paid an incentive fee going forward.
(5) The difference in estimated interest payments and fees on borrowed funds between the proxy statement and this prospectus is due to the Fund’s minimal leverage for the fiscal year ended September 30, 2022 and the expectation that the Fund will use higher leverage in the next fiscal year ending September 30, 2024.
(6) The difference in estimated other expenses between the proxy statement and this prospectus is due to a decrease in net assets since the proxy statement was filed as well as certain other higher expenses, including legal expenses related to the transition in connection with the Transaction and the estimated costs associated with the anticipated offerings as discussed in note (7) to the Fund’s fees and expenses table in this prospectus.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row>
    <row r="16">
      <c r="A16" s="4" t="inlineStr">
        <is>
          <t>Management Fees [Percent]</t>
        </is>
      </c>
      <c r="B16" s="4" t="inlineStr">
        <is>
          <t>[5],[6],[7]</t>
        </is>
      </c>
      <c r="C16" s="6" t="n">
        <v>0.0246</v>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row>
    <row r="17">
      <c r="A17" s="4" t="inlineStr">
        <is>
          <t>Interest Expenses on Borrowings [Percent]</t>
        </is>
      </c>
      <c r="B17" s="4" t="inlineStr">
        <is>
          <t>[7],[8],[9]</t>
        </is>
      </c>
      <c r="C17" s="6" t="n">
        <v>0.0422</v>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row>
    <row r="18">
      <c r="A18" s="4" t="inlineStr">
        <is>
          <t>Incentive Fees [Percent]</t>
        </is>
      </c>
      <c r="B18" s="4" t="inlineStr">
        <is>
          <t>[7],[10],[11]</t>
        </is>
      </c>
      <c r="C18" s="6" t="n">
        <v>0.0333</v>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row>
    <row r="19">
      <c r="A19" s="3" t="inlineStr">
        <is>
          <t>Other Annual Expenses [Abstract]</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row>
    <row r="20">
      <c r="A20" s="4" t="inlineStr">
        <is>
          <t>Other Annual Expenses [Percent]</t>
        </is>
      </c>
      <c r="B20" s="4" t="inlineStr">
        <is>
          <t>[7],[12],[13]</t>
        </is>
      </c>
      <c r="C20" s="6" t="n">
        <v>0.0381</v>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row>
    <row r="21">
      <c r="A21" s="4" t="inlineStr">
        <is>
          <t>Total Annual Expenses [Percent]</t>
        </is>
      </c>
      <c r="B21" s="4" t="inlineStr">
        <is>
          <t>[14]</t>
        </is>
      </c>
      <c r="C21" s="6" t="n">
        <v>0.1382</v>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row>
    <row r="22">
      <c r="A22" s="4" t="inlineStr">
        <is>
          <t>Expense Example [Table Text Block]</t>
        </is>
      </c>
      <c r="C22" s="4" t="inlineStr">
        <is>
          <t xml:space="preserve"> The following examples illustrate the hypothetical expenses that you would pay on a $1,000 investment assuming annual expenses attributable to common shares remain unchanged and common shares earn a 5% annual return:
Example - 1 Year 3 Years 5 Years 10 Years
You would pay the following expenses on a $1,000 investment, assuming a 5% annual return $ 142 $ 387 $ 590 $ 955 The example and the expenses in the tables above should not be considered a representation of the Fund’s future expenses, and actual expenses may be greater or less than those shown. While the example assumes a 5.0% annual return, as required by the SEC, the Fund’s performance will vary and may result in a return greater or less than 5.0%. For a more complete description of the various fees and expenses borne directly and indirectly by the Fund, see “ Fund Expenses Management and Incentive Fees</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row>
    <row r="23">
      <c r="A23" s="4" t="inlineStr">
        <is>
          <t>Expense Example, Year 01</t>
        </is>
      </c>
      <c r="C23" s="5" t="n">
        <v>142</v>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row>
    <row r="24">
      <c r="A24" s="4" t="inlineStr">
        <is>
          <t>Expense Example, Years 1 to 3</t>
        </is>
      </c>
      <c r="C24" s="7" t="n">
        <v>387</v>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row>
    <row r="25">
      <c r="A25" s="4" t="inlineStr">
        <is>
          <t>Expense Example, Years 1 to 5</t>
        </is>
      </c>
      <c r="C25" s="7" t="n">
        <v>590</v>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row>
    <row r="26">
      <c r="A26" s="4" t="inlineStr">
        <is>
          <t>Expense Example, Years 1 to 10</t>
        </is>
      </c>
      <c r="C26" s="5" t="n">
        <v>955</v>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row>
    <row r="27">
      <c r="A27" s="4" t="inlineStr">
        <is>
          <t>Purpose of Fee Table , Note [Text Block]</t>
        </is>
      </c>
      <c r="C27" s="4" t="inlineStr">
        <is>
          <t>The following table is intended to assist you in understanding the costs and expenses that an investor in our common shares will bear, directly or indirectly, based on the assumptions set forth below. The expenses shown in the table under “Annual Expenses” are estimated amounts based on annualizing estimates for the three-month period ending December 31, 2023. We caution you that some of the percentages indicated in the table below are estimates and may vary. Except where the context suggests otherwise, whenever this table contains a reference to our fees or expenses, we will pay such fees and expenses out of our net assets and, consequently, shareholders will indirectly bear such fees or expenses as investors in the Fund.</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row>
    <row r="28">
      <c r="A28" s="4" t="inlineStr">
        <is>
          <t>Other Expenses, Note [Text Block]</t>
        </is>
      </c>
      <c r="C28" s="4" t="inlineStr">
        <is>
          <t>“Other expenses” includes the Fund’s overhead expenses, including payments under the Administration Agreement based on the Fund’s allocable portion of overhead and other expenses incurred by Administrator, and payment of fees in connection with outsourced administrative functions, and are based on estimated amounts for the current fiscal year. “Other expenses” also includes the ongoing administrative expenses to the independent accountants and legal counsel of the Fund, compensation of independent directors, and cost and expenses relating to rating agencies.</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row>
    <row r="29">
      <c r="A29" s="4" t="inlineStr">
        <is>
          <t>Management Fee not based on Net Assets, Note [Text Block]</t>
        </is>
      </c>
      <c r="C29" s="4" t="inlineStr">
        <is>
          <t>The Management Fee is calculated and payable monthly in arrears at the annual rate of 1.75% of the month-end</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row>
    <row r="31">
      <c r="A31" s="4" t="inlineStr">
        <is>
          <t>Investment Objectives and Practices [Text Block]</t>
        </is>
      </c>
      <c r="C31" s="4" t="inlineStr">
        <is>
          <t xml:space="preserve"> INVESTMENT OBJECTIVE, OPPORTUNITIES AND PRINCIPAL STRATEGIES Investment Objective The Fund’s primary investment objective is to generate current income, with a secondary objective to generate capital appreciation. Investment Opportunities and Strategies “Names Rule” Policy In accordance with the requirements of the 1940 Act, we have adopted a policy to invest at least 80% of our assets in the particular type of investments suggested by our name. Under normal circumstances, we invest at least 80% of the aggregate of its net assets and borrowings for investment purposes in credit and credit-related instruments. For purposes of this policy, the Fund considers credit and credit-related instruments to include, without limitation: (i) equity and debt tranches of CLOs, LAFs and securities issued by other securitization vehicles, such as CBOs; (ii) secured and unsecured floating rate and fixed rate loans; (iii) investments in corporate debt obligations, including bonds, notes, debentures, commercial paper and other obligations of corporations to pay interest and repay principal; (iv) debt issued by governments, their agencies, instrumentalities, and central banks; (v) commercial paper and short-term notes; (vi) convertible debt securities; (vii) certificates of deposit, bankers’ acceptances and time deposits; and (viii) other credit-related instruments. The Fund’s investments in derivatives, other investment companies, and other instruments designed to obtain indirect exposure to credit and credit-related instruments will be counted towards its 80% investment policy to the extent such instruments have similar economic characteristics to the investments included within that policy. Additional Information on the Structural Advantages of CLOs CLOs are generally required to hold a portfolio of assets that is highly diversified by underlying borrower and industry and that is subject to a variety of asset concentration limitations. The terms and covenants of a typical CLO structure are, with certain exceptions, based primarily on the cash flow generated by, and the par value (as opposed to the market price or fair value) of, the collateral. These covenants include collateral coverage tests, interest coverage tests and collateral quality tests. CLOs have two priority-of-payment The Adviser believes that excess interest-related cash flow is an important driver of CLO equity returns. In addition, relative to certain other high-yielding credit investments such as mezzanine or subordinated debt, CLO equity is expected to have a shorter payback period with higher front-end Most CLOs are non-static, After the CLO’s reinvestment period has ended, in accordance with the CLO’s principal waterfall, cash generated from principal payments or other proceeds are generally distributed to repay CLO debt investors in order of seniority. That is, the AAA tranche investors are repaid first, the AA tranche investors second and so on, with any remaining principal being distributed to the equity tranche investors. In certain instances, principal may be reinvested after the end of the reinvestment period. CLOs contain a variety of structural features and covenants that are designed to enhance the credit protection of CLO debt investors, including overcollateralization tests and interest coverage tests. The overcollateralization tests and interest coverage tests require CLOs to maintain certain levels of overcollateralization (measured as par value of assets to liabilities subject to certain adjustments) and interest coverage, respectively. If a CLO breaches an overcollateralization test or interest coverage test, excess interest-related cash flow that would otherwise be available for distribution to the CLO equity tranche investors is diverted to prepay CLO debt investors in order of seniority until such time as the covenant CLOs also typically have interest diversion tests, which also act to ensure that CLOs maintain adequate overcollateralization. If a CLO breaches an interest diversion test, excess interest-related cash flow that would otherwise be available for distribution to the CLO equity tranche investors is diverted to acquire new loan collateral until the test is satisfied. Such diversion would lead to payments to the equity investors being delayed and/or reduced. Cash flow CLOs do not have mark-to-market Overview of Senior Secured Loans Senior secured loans have the most senior position in a borrower’s capital structure or share the senior position with other senior debt securities of the borrower. This capital structure position generally gives holders of senior secured loans a priority claim on some or all of the borrower’s assets in the event of default and therefore the lenders will be paid before certain other creditors of the borrower. Broadly syndicated senior secured loans are typically originated and structured by banks on behalf of corporate borrowers with proceeds often used for leveraged buyout transactions, mergers and acquisitions, stock repurchases, recapitalizations, refinancings, financing capital expenditures, and internal growth. Broadly syndicated senior secured loans are typically acquired through both primary bank syndications and in the secondary market, and distributed by the arranging bank to a diverse group of investors primarily consisting of CLOs, loan and high-yield bond registered funds, loan separate accounts, banks, insurance companies, finance companies and hedge funds. Senior secured loans are floating rate instruments, typically making quarterly interest payments based on a spread over SOFR. We believe that senior secured loans represent an attractive and stable base of collateral for CLOs. In most cases, a senior secured loan will be secured by specific collateral of the issuer. Historically, many of these investments have traded at or near par (i.e., 100% of face value), although they more recently have traded at greater discounts on the current market environment, Senior secured loans generally are negotiated between a borrower and several financial institution lenders represented by one or more lenders acting as agent of all the lenders. The agent is responsible for negotiating the loan agreement that establishes the terms and conditions of the senior secured loan and the rights of the borrower and the lenders. The agent is responsible for negotiating the loan agreement that establishes the terms and conditions of the senior secured loan and the rights of the borrower and the lenders. Senior secured loans also have contractual terms designed to protect lenders. Senior secured loans also have contractual terms designed to protect lenders. These covenants may include mandatory prepayment out of excess cash flows, restrictions on dividend payments, the maintenance of minimum financial ratios, limits on indebtedness and financial tests. Breach of these covenants generally is an event of default and, if not waived by the lenders, may give lenders the right to accelerate principal and interest payments. Other senior secured loans may be issued with less restrictive covenants which are often referred to as “covenant-lite” transactions. In a “covenant-lite” loan, the covenants that require the borrower to “maintain” certain financial ratios are eliminated altogether, and the lenders are left to rely only on covenants that restrict a company from “incurring” or actively engaging certain action. But a covenant that only restricts a company from incurring new debt cannot be violated simply by a deteriorating financial condition, the company has to take affirmative action to breach it. The impact of these covenant-lite transactions may be to retard the speed with which lenders will be able to take control over troubled deals. We generally acquire senior secured loans of borrowers that, among other things, in the Adviser’s judgment, can make timely payments on their senior secured loans and that satisfy other credit standards established by the Adviser. When we purchase first and second lien senior floating rate loans and other floating rate debt securities, coupon rates are floating, not fixed and are tied to a benchmark lending rate. The interest rates of these floating rate debt securities vary periodically based upon a benchmark indicator of prevailing interest rates. When we purchase an Assignment, we succeed to all the rights and obligations under the loan agreement of the assigning lender and becomes a lender under the loan agreement with the same rights and obligations as the assigning lender. These rights include the ability to vote along with the other lenders on such matters as enforcing the terms of the loan agreement (e.g., declaring defaults, initiating collection action, etc.). Taking such actions typically requires a vote of the lenders holding at least a majority of the investment in the loan, and may require a vote by lenders holding two-thirds While we believe that senior secured loans and CLO securities have certain attractive fundamental attributes, such securities are subject to a number of risks as discussed in the “Risk Factors” section of this prospectus. Among our primary targeted investments, the risks associated with CLO equity are generally greater than those associated with CLO debt. In addition, many of the statistics and data noted in this prospectus relate to historical periods when market conditions were, in some cases, materially different than they are as of the date of this prospectus. As with other asset classes, market conditions and dynamics for senior secured loans and CLO securities evolve over time. For example, over the past decade, the senior secured loan market has evolved from one in which covenant-lite loans represented a minority of the market to one in which such loans represent a significant majority of the market. Access to Carlyle’s Transaction Flow and Expertise In conducting its investment activities, the Fund believes that it will benefit from the significant scale and resources of Carlyle and its affiliates. The Fund is served by an origination, capital markets, underwriting and portfolio management team comprised of experienced investment professionals. The Fund’s investment team utilizes a rigorous, systematic, and consistent investment process, refined over Carlyle’s history investing in private markets across multiple cycles, designed to achieve enhanced risk-adjusted returns. The Fund’s investment team will leverage Carlyle’s industry-dedicated research analysts to assess the relative attractiveness of investment opportunities across industries. The investment team will develop proprietary screening tools that seek to identify potential credit instruments. The Fund will seek to source opportunities through Carlyle’s extensive global relationships and proprietary network and through the deep infrastructure Carlyle has developed in each of the Fund’s credit strategies, including:
• Carlyle’s well-established sponsor, bank and lending relationships cultivated over 30+ years, including ~1,000 lending relationships across the firm.
• Scale of capital with over $146 billion under management in Global Credit and 230+ dedicated credit investment professionals.
• A broad network of dealer, investor, and manager relationships that Carlyle has developed during its 20+-year track record managing CLOs.
• Carlyle’s ongoing active dialogue with corporate private equity professionals for access to highly structured preferred or convertible securities that have an expected shorter duration than traditional private equity.
• Integrated efforts with cross-platform sourcing capabilities and referrals from both internal and external Carlyle networks.
• Ability to leverage OneCarlyle platform with nearly 700 origination and underwriting resources and global knowledge base across Global Credit and Private Equity.
• The Fund may also benefit from opportunities sourced by Carlyle investment vehicles that fall outside the scope of their respective investment mandates.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row>
    <row r="32">
      <c r="A32" s="4" t="inlineStr">
        <is>
          <t>Risk Factors [Table Text Block]</t>
        </is>
      </c>
      <c r="C32" s="4" t="inlineStr">
        <is>
          <t xml:space="preserve"> RISK FACTORS Investors should carefully consider the risk factors described below, before deciding on whether to make an investment in the Fund. The risks set out below are not the only risks the Fund faces. Additional risks and uncertainties not currently known to the Fund or that the Fund currently deems to be immaterial also may materially adversely affect the Fund’s business, financial condition and/or operating results. If any of the following events occur, the Fund’s business, financial condition and results of operations could be materially adversely affected. In such case, the NAV of the Fund’s common shares could decline, and investors may lose all or part of their investment. Investors should be aware that in light of the current uncertainty, volatility and distress in economies, financial markets, and labor and health conditions over the world, the risks below are heightened significantly compared to normal conditions. The fact that a particular risk below is not specifically identified as being heightened under current conditions does not mean that the risk is not greater than under normal conditions. Risks Related to Our Investments Our investments in CLO securities and other structured finance securities involve certain risks. Investments in CLO securities involve certain risks. CLOs and other structured finance securities are generally backed by an asset or a pool of credit-related assets that serve as collateral. The Fund and other investors in CLO securities ultimately bear the credit risk of the underlying collateral. Most CLOs are issued in multiple tranches, offering investors various maturity and credit risk characteristics, often categorized as senior, mezzanine and subordinated/equity according to their degree of risk. If there are defaults or the relevant collateral otherwise underperforms, scheduled payments to senior tranches of such securities take precedence over those of junior tranches which are the focus of our investment strategy, and scheduled payments to junior tranches have a priority in right of payment to subordinated/equity tranches. CLOs may present risks similar to those of the other types of credit investments, including default (credit), interest rate and prepayment risks and, in fact, such risks may be of greater significance in the case of CLOs. For example, investments in junior debt and equity securities issued by CLOs, involve risks, including credit risk and market risk. Changes in interest rates and credit quality may cause significant price fluctuation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investments in CLO junior debt and equity tranches will likely be subordinate in right of payment to other senior classes of CLO debt; and (4) the complex structure of a particular security may not be fully understood at the time of investment and may produce disputes with the issuer or unexpected investment results. Changes in the collateral held by a CLO may cause payments on the instruments the Fund holds to be reduced, either temporarily or permanently. In addition, CLOs and other structured finance securities are often governed by a complex series of legal documents and contracts, which increases the risk of dispute over the interpretation and enforceability of such documents relative to other types of investments. Investing in senior secured loans indirectly through CLO securities involves particular risks. We obtain exposure to underlying senior secured loans through our investments in CLOs, but may obtain such exposure directly or indirectly through other means from time to time. Such loans may become nonperforming or impaired for a variety of reasons. Nonperforming or impaired loans may require substantial workout negotiations or restructuring that may entail a substantial reduction in the interest rate and/or a substantial write-down of the principal of the loan. In addition, because of the unique and customized nature of a loan agreement and the private syndication of a loan, certain loans may not be purchased or sold as easily as publicly traded securities, and, historically, the trading volume in the loan market has been small relative to other markets. Loans may encounter trading delays due to their unique and customized nature, and transfers may require the consent of an agent bank and/or borrower. Risks associated with senior secured loans include the fact that prepayments generally may occur at any time without premium or penalty. In addition, the portfolios of certain CLOs in which we invest may contain middle market loans. Loans to middle market companies may carry more inherent risks than loans to larger, publicly traded entities. These companies generally have more limited access to capital and higher funding costs, may be in a weaker financial position, may need more capital to expand or compete, and may be unable to obtain financing from public capital markets or from traditional sources, such as commercial banks. Middle market companies typically have narrower product lines and smaller market shares than large companies. Therefore, they tend to be more vulnerable to competitors’ actions and market conditions, as well as general economic downturns. These companies may also experience substantial variations in operating results. The success of a middle market business may also depend on the management talents and efforts of one or two persons or a small group of persons. The death, disability or resignation of one or more of these persons could have a material adverse impact on the obligor.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we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Covenant-lite loans may comprise a significant portion of the senior secured loans underlying the CLOs in which we invest. Over the past decade, the senior secured loan market has evolved from one in which covenant-lite loans represented a minority of the market to one in which such loans represent a significant majority of the market.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at the CLOs that we invest in hold covenant-lite loans, our CLOs may have fewer rights against a borrower and may have a greater risk of loss on such investments as compared to investments in or exposure to loans with financial maintenance covenants. Our investments in the primary CLO market involve certain additional risks.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equity securities and could result in early redemptions which may cause CLO equity and debt investors to receive less than face value of their investment. Our portfolio of investments may lack diversification among CLO securities which may subject us to a risk of significant loss if one or more of these CLO securities experience a high level of defaults on collateral. Our portfolio may hold investments in a limited number of CLO securities. Beyond the asset diversification requirements associated with our qualification as a RIC under the Code, we do not have fixed guidelines for diversification, we do not have any limitations on the ability to invest in any one CLO, and our investments may be concentrated in relatively few CLO securities. As our portfolio may be less diversified than the portfolios of some larger funds, we are more susceptible to risk of loss if one or more of the CLOs in which we are invested experiences a high level of defaults on its collateral. Similarly, the aggregate returns we realize may be significantly adversely affected if a small number of investments perform poorly or if we need to write down the value of any one investment. We may also invest in multiple CLOs managed by the same CLO collateral manager, thereby increasing our risk of loss in the event the CLO collateral manager were to fail, experience the loss of key portfolio management employees or sell its business. Failure to maintain a broad range of underlying obligors across the CLOs in which we invest would make us more vulnerable to defaults. We may be subject to concentration risk since CLO portfolios tend to have a certain amount of overlap across underlying obligors. This trend is generally exacerbated when demand for bank loans by CLO issuers outpaces supply. Market analysts have noted that the overlap of obligor names among CLO issuers has increased recently and is particularly evident across CLOs of the same year of origination, as well as with CLOs managed by the same asset manager. To the extent we invest in CLOs which have a high percentage of overlap, this may increase the likelihood of defaults on our CLO investments occurring together. Our portfolio is focused on CLO securities, and the CLO securities in which we invest may hold loans that are concentrated in a limited number of industries. Our portfolio is focused on securities issued by CLOs and related investments, and the CLOs in which we invest may hold loans that are concentrated in a limited number of industries. As a result, a downturn in the CLO industry or in any particular industry that the CLOs in which we invest are concentrated could significantly impact the aggregate returns we realize. Failure by a CLO in which we are invested to satisfy certain tests will harm our operating results. The failure by a CLO in which we invest to satisfy financial covenants, including with respect to adequate collateralization and/or interest coverage tests, would lead to a reduction in its payments to us. In the event that a CLO fails certain tests, holders of CLO senior debt would be entitled to additional payments that would, in turn, reduce the payments we, as holder of junior debt or equity tranches, would otherwise be entitled to receive. Separately, we may incur expenses to the extent necessary to seek recovery upon default or to negotiate new terms, which may include the waiver of certain financial covenants, with a defaulting CLO or any other investment we may make. If any of these occur, it could materially and adversely affect our operating results and cash flows. Negative loan ratings migration may also place pressure on the performance of certain of our investments. Per the terms of a CLO’s indenture, assets rated “CCC+” or lower or their equivalent in excess of applicable limits typically do not receive full par credit for purposes of calculation of the CLO’s overcollateralization tests. As a result, if an asset’s credit rating were to decrease and descend to a lower credit level, also known as a negative rating migration, it could cause a CLO to be out of compliance with its overcollateralization tests. This could cause a diversion of cash flows away from the CLO equity and junior debt tranches in favor of the more senior CLO debt tranches until the relevant overcollateralization test breaches are cured. This could have a negative impact on our NAV and cash flows. Our investments in CLOs and other investment vehicles result in additional expenses to us. We invest in CLO securities and may invest, to the extent permitted by law, in the securities and other instruments of other investment companies, including private funds, and, to the extent we so invest, will bear our ratable share of a CLO’s or any such investment vehicle’s expenses, including management and performance fees. In addition to the management and performance fees borne by our investments in CLOs we also remain obligated to pay management and incentive fees to the Adviser with respect to the assets invested in the securities and other instruments of other investment vehicles, including CLOs. With respect to each of these investments, each holder of our common shares bears his or her share of the management and incentive fee of the Adviser as well as indirectly bearing the management and performance fees charged by the underlying advisor and other expenses of any investment vehicles in which we invest. In the course of our investing activities, we pay management and incentive fees to the Adviser and reimburse the Adviser for certain expenses it incurs. As a result, investors in our securities invest on a “gross” basis and receive distributions on a “net” basis after expenses, potentially resulting in a lower rate of return than an investor might achieve through direct investments. Our investments in CLO securities may be less transparent to us and our Shareholders than direct investments in the collateral. We invest primarily in equity and junior debt tranches of CLOs and other related investments. Generally, there may be less information available to us regarding the collateral held by such CLOs than if we had invested directly in the debt of the underlying obligors. As a result, our Shareholders do not know the details of the collateral of the CLOs in which we invest or receive the reports issued with respect to such CLO. In addition, none of the information contained in certain monthly reports nor any other financial information furnished to us as a noteholder in a CLO is audited and reported upon, nor is an opinion expressed, by an independent public accountant. Our CLO investments are also subject to the risk of leverage associated with the debt issued by such CLOs and the repayment priority of senior debt holders in such CLOs. CLO investments involve complex documentation and accounting considerations. CLOs and other structured finance securities in which we invest are often governed by a complex series of legal documents and contracts. As a result, the risk of dispute over interpretation or enforceability of the documentation may be higher relative to other types of investments. The accounting and tax implications of the CLO investments that we make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our fiscal year, even though the investments are generating cash flow throughout the fiscal year. The tax treatment of certain of these investments may result in higher distributable earnings in the early years and a capital loss at maturity, while for reporting purposes the totality of cash flows are reflected in a constant yield to maturity. We are dependent on the collateral managers of the CLOs in which we invest, and those CLOs are generally not registered under the 1940 Act. We rely on CLO collateral managers to administer and review the portfolios of collateral they manage. The actions of the CLO collateral managers may significantly affect the return on our investments; however, we, as investors of the CLO, typically do not have any direct contractual relationship with the collateral managers of the CLOs in which we invest. The ability of each CLO collateral manager to identify and report on issues affecting its securitization portfolio on a timely basis could also affect the return on our investments, as we may not be provided with information on a timely basis in order to take appropriate measures to manage our risks. We will also rely on CLO collateral managers to act in the best interests of a CLO it manages; however, such CLO collateral managers are subject to fiduciary duties owed to other classes of notes besides those in which we invest; therefore, there can be no assurance that the collateral managers will always act in the best interest of the class or classes of notes in which we are invested. If any CLO collateral manager were to act in a manner that was not in the best interest of the CLOs (e.g., gross negligence, with reckless disregard or in bad faith), this could adversely impact the overall performance of our investments. Furthermore, since the underlying CLO issuer often provides an indemnity to its CLO collateral manager, we may not be incentivized to pursue actions against the collateral manager since any such action, if successful, may ultimately be borne by the underlying CLO issuer and payable from its assets, which could create losses to us as investors in the CLO. In addition, to the extent we invest in CLO equity, liabilities incurred by the CLO manger to third parties may be borne by us to the extent the CLO is required to indemnify its collateral manager for such liabilities. In addition, the CLOs in which we invest are generally not registered as investment companies under the 1940 Act. As investors in these CLOs, we are not afforded the protections that shareholders in an investment company registered under the 1940 Act would have. The collateral managers of the CLOs in which we invest may not continue to manage such CLOs. Given that we invest in CLO securities issued by CLOs which are managed by unaffiliated collateral managers, we are dependent on the skill and expertise of such managers. We believe our Adviser’s ability to analyze and diligence potential CLO managers differentiates our approach to investing in CLO securities. However, we cannot assure you that, for any CLO we invest in, the collateral manager in place when we invest in such CLO securities will continue to manage such CLO through the life of our investment. Collateral managers are subject to removal or replacement by other holders of CLO securities without our consent,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we invest. Our investments in CLO securities may be subject to special anti-deferral provisions that could result in us incurring tax or recognizing income prior to receiving cash distributions related to such income. Some of the CLOs in which we invest may constitute “passive foreign investment companies,” or “ PFICs after-tax mark-to-market U.S. Federal Income Tax Matters — Taxation of the Fund. If we hold 10% or more (by vote or value) of the interests treated as equity for U.S. federal income tax purposes in a foreign corporation that is treated as a controlled foreign corporation, or “CFC” (including equity tranche investments and certain debt tranche investments in a CLO treated as a CFC), we may be treated as receiving a deemed distribution (taxable as ordinary income) each tax year from such foreign corporation in an amount equal to our pro rata share of the corporation’s “subpart F income” for the tax year (including both ordinary earnings and capital gains). If we are required to include such deemed distributions from a CFC in our income, such income will be subject to the distribution requirement necessary to maintain our tax treatment as a RIC regardless of whether or not the CFC makes an actual distribution during such tax year. Treasury Regulations generally treat our income inclusion with respect to a CFC as qualifying income for purposes of determining our ability to be subject to tax as a RIC if either (i) there is a current distribution out of the earnings and profits of the CFC that are attributable to such income inclusion or (ii) such inclusion is derived with respect to our business of investing in stock, securities, or currencies. As such, we may limit and/or manage our holdings in issuers that could be treated as CFCs in order to ensure our continued tax treatment as a RIC and/or maximize our after-tax Because income from CLO securities will be subject to the distribution requirement necessary to maintain our tax treatment as a RIC, if we are required to include amounts from CLO securities in income prior to receiving the cash distributions representing such incom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income tax. If a CLO in which we invest is treated as engaged in a U.S. trade or business for U.S. federal income tax purposes, such CLO could be subject to U.S. federal income tax on a net basis, which could affect our operating results and cash flows. Each CLO in which we invest will generally operate pursuant to investment guidelines intended to ensure the CLO is not treated as engaged in a U.S. trade or business for U.S. federal income tax purposes. Each CLO will generally receive an opinion of counsel, subject to certain assumptions (including compliance with the investment guidelines) and limitations, that the CLO will not be engaged in a U.S. trade or business for U.S. federal income tax purposes. If a CLO fails to comply with the investment guidelines or the Internal Revenue Service, or the “IRS,” otherwise successfully asserts that the CLO should be treated as engaged in a U.S. trade or business for U.S. federal income tax purposes, such CLO could be subject to U.S. federal income tax on a net basis, which could reduce the amount available to distribute to junior debt and equity holders in such CLO, including the Fund. If a CLO in which we invest fails to comply with certain U.S. tax reporting requirements, such CLO may be subject to withholding requirements that could materially and adversely affect our operating results and cash flows. The U.S. Foreign Account Tax Compliance Act provisions of the Code (commonly referred to as “ FATCA non-U.S. non-U.S. non-U.S. non-U.S. Increased competition in the market or a decrease in new CLO issuances may result in increased price volatility or a shortage of investment opportunities. In recent years there has been a marked increase in the number of, and flow of capital into, investment vehicles established to pursue investments in CLO securities whereas the size of this market is relatively limited. While we cannot determine the precise effect of such competition, such increase may result in greater competition for investment opportunities, which may result in an increase in the price of such investments relative to the risk taken on by holders of such investments. Such competition may also result under certain circumstances in increased price volatility or decreased liquidity with respect to certain positions. In addition, the volume of new CLO issuances and CLO refinancings varies over time as a result of a variety of factors including new regulations, changes in interest rates, and other market forces. As a result of increased competition and uncertainty regarding the volume of new CLO issuances and CLO refinancings, we can offer no assurances that we will deploy all of our capital in a timely manner or at all. Prospective investors should understand that we may compete with other investment vehicles, as well as investment and commercial banking firms, which have substantially greater resources, in terms of financial wherewithal and research staffs, than may be available to us. We and our investments are subject to interest rate risk. Since we may incur leverage (including through issuance of preferred shares and/or debt securities) to make investments, our net investment income depends, in part, upon the difference between the rate at which we borrow funds and the rate at which we invest those funds. Because of inflationary pressure, the U.S. government has recently increased interest rates. In a rising interest rate environment, any additional leverage that we incur may bear a higher interest rate than our current leverage. There may not, however, be a corresponding increase in our investment income. Any reduction in the level of rate of return on new investments relative to the rate of return on our current investments, and any reduction in the rate of return on our current investments, could adversely impact our net investment income, reducing our ability to service the interest obligations on, and to repay the principal of, our indebtedness, as well as our capacity to pay distributions to our Shareholders. See “ — Benchmark Floor Risk The fair value of certain of our investments may be significantly affected by changes in interest rates. Although senior secured loans are generally floating rate instruments, our investments in senior secured loans through investments in junior equity and debt tranches of CLOs are sensitive to interest rate levels and volatility. For example, because CLO debt securities are floating rate securities, a reduction in interest rates would generally result in a reduction in the coupon payment and cash flow we receive on our CLO debt investments. Further, there may be some difference between the timing of interest rate resets on the assets and liabilities of a CLO. Such a mismatch in timing could have a negative effect on the amount of funds distributed to CLO equity investors. In addition, CLOs may not be able to enter into hedge agreements, even if it may otherwise be in the best interests of the CLO to hedge such interest rate risk. Furthermore, in the event of a significant rising interest rate environment and/or economic downturn, loan defaults may increase and result in credit losses that may adversely affect our cash flow, fair value of our assets and operating results. In the event that our interest expense were to increase relative to income, or sufficient financing became unavailable, our return on investments and cash available for distribution to Shareholders or to make other payments on our securities would be reduced. In addition, future investments in different types of instruments may carry a greater exposure to interest rate risk. Benchmark Floor Risk Transition from LIBOR Risk. LIBOR RFRs It is expected that many new financing arrangements entered into by the Fund will therefore likely reference an RFR as the applicable interest rate. The RFRs are conceptually and operationally different from LIBOR. For example, overnight rate RFRs may only be determinable on a ‘backward’ looking basis and therefore are only known at the end of an interest period, whereas LIBOR is a ‘forward’ looking rate. Moreover, certain RFRs (such as Secured Overnight Financing Rate or “SOFR” for U.S. dollar debt) are not well established in the market, and all RFRs remain novel in comparison to LIBOR. There consequently remains some uncertainty as to what the economic, accounting, commercial, tax and legal implications of the use of RFRs will be and how they will perform over significant time periods, particularly as market participants are still becoming accustomed to the use of such benchmarks. As a result, it is possible that the use of RFRs may have an adverse effect on the Fund and therefore investors. For example, the efficacy of new financing arrangements entered into by the Fund may be less than expected or desired, which could reduce the returns available to investors. Additionally, there may be difficulties with transitioning an existing financing arrangement from LIBOR to the applicable RFR. Such difficulties could adversely impact the Fund and therefore investors. For example, there may be delays or failures in meeting the conditions to amend such a financing arrangement and there may be mismatches if the reference rate cannot be remediated or if a hedge related to such financing arrangement and the financing arrangement itself cannot be transitioned to the same RFR at the same time. The potential impact of wider conceptual and operational differences between LIBOR and RFRs would also likely apply to remediation of these contracts in due course. In addition, higher borrowing costs may apply to the Fund’s financing arrangements. Therefore, prospective investors should be aware that the Fund is likely to bear additional costs and expenses in relation to LIBOR discontinuation and the use of RFRs. Given the relative novelty of the use of RFRs in financial markets (as discussed in further detail above), the exact impact of the use of the RFRs remains to be seen. If the Fund does enter into a LIBOR-linked financing arrangement, there may be further costs or other adverse effects incurred by the Fund in relation to remediation of these to RFRs in due course. Interest Rate Environment — Risks Related to Our Investments — Our investments are subject to prepayment risk For detailed discussions of the risks associated with a rising interest rate environment, see “— Risks Related to Our Investments We and our investments are subject to interest rate risk Risks Related to Our Investments We and our investments are subject to risks associated with investing in high-yield and unrated, or “junk,” securities Our investments are subject to credit risk. If (1) a CLO in which we invest, (2) an underlying asset of any such CLO or (3) any other type of credit investment in our portfolio declines in price or fails to pay interest or principal when due because the issuer or debtor, as the case may be, experiences a decline in its financial status either or both our income and NAV may be adversely impacted. Non-payment non-payment non-payment Our investments are subject to prepayment risk. The assets underlying the CLO securities are subject to prepayment by the underlying corporate borrowers. In addition, the CLO securities and related investments are subject to prepayment risk. If the Fund or a CLO collateral manager is unable to reinvest prepaid amounts in a new investment with an expected rate of return at least equal to that of the investment repaid, the Fund’s investment performance will be adversely impacted. Although the Adviser’s valuations and projections take into account certain expected levels of prepayments, the collateral of a CLO may be prepaid more quickly than expected. Prepayment rates are influenced by changes in interest rates and a variety of factors beyond our control and consequently cannot be accurately predicted. Early prepayments give rise to increased reinvestment risk, as a CLO collateral manager might realize excess cash from prepayments earlier than expected. If a CLO collateral manager is unable to reinvest such cash in a new investment with an expected rate of return at least equal to that of the investment repaid, this may reduce our net income and the fair value of that asset. In addition, in most CLO transactions, CLO debt investors, such as us, are subject to prepayment risk in that the holde</t>
        </is>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row>
    <row r="33">
      <c r="A33" s="4" t="inlineStr">
        <is>
          <t>Effects of Leverage [Table Text Block]</t>
        </is>
      </c>
      <c r="C33" s="4" t="inlineStr">
        <is>
          <t>The following table is furnished in response to requirements of the SEC. It is designed to illustrate the effects of the Fund’s leverage due to senior securities on corresponding share total return, assuming investment portfolio total returns (consisting of income and changes in the value of investments held in the Fund’s portfolio) of -10%, -5%,
Assumed Return on Portfolio (Net of Expenses) (10.00)% (5.00)% 0.00% 5.00% 10.00%
Corresponding Share Total Return (16.00)% (9.33)% (2.67)% 4.00% 10.67%</t>
        </is>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row>
    <row r="34">
      <c r="A34" s="4" t="inlineStr">
        <is>
          <t>Return at Minus Ten [Percent]</t>
        </is>
      </c>
      <c r="C34" s="4" t="inlineStr">
        <is>
          <t>(16.00%)</t>
        </is>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row>
    <row r="35">
      <c r="A35" s="4" t="inlineStr">
        <is>
          <t>Return at Minus Five [Percent]</t>
        </is>
      </c>
      <c r="C35" s="4" t="inlineStr">
        <is>
          <t>(9.33%)</t>
        </is>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row>
    <row r="36">
      <c r="A36" s="4" t="inlineStr">
        <is>
          <t>Return at Zero [Percent]</t>
        </is>
      </c>
      <c r="C36" s="4" t="inlineStr">
        <is>
          <t>(2.67%)</t>
        </is>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row>
    <row r="37">
      <c r="A37" s="4" t="inlineStr">
        <is>
          <t>Return at Plus Five [Percent]</t>
        </is>
      </c>
      <c r="C37" s="8" t="n">
        <v>0.04</v>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row>
    <row r="38">
      <c r="A38" s="4" t="inlineStr">
        <is>
          <t>Return at Plus Ten [Percent]</t>
        </is>
      </c>
      <c r="C38" s="6" t="n">
        <v>0.1067</v>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row>
    <row r="39">
      <c r="A39" s="4" t="inlineStr">
        <is>
          <t>Share Price [Table Text Block]</t>
        </is>
      </c>
      <c r="C39" s="4" t="inlineStr">
        <is>
          <t xml:space="preserve"> PRICE RANGE OF COMMON SHARES Our common shares began trading on May 29, 2019 and are currently traded on the NYSE under the symbol “CCIF.” Prior to July 27, 2023, the Fund’s common shares traded on NYSE under the symbol “VCIF.” The following table lists the high and low closing sale price for our common shares, the high and low closing sale price as a percentage of NAV and distributions declared per common share for each quarter since October 1, 2020.
Closing Sales Price Premium of High Sales to NAV (2) Premium of Low Sales to NAV (2) Distributions Declared (3)
Period NAV (1) High Low
Fiscal year ending September 30, 2021
First quarter 12.01 10.215 9.64 (14.90 )% (19.70 )% 0.3950
Second quarter 11.70 10.49 9.84 (10.30 )% (15.90 )% 0.2395
Third quarter 11.85 10.90 10.18 (8.00 )% (14.10 )% 0.2360
Fourth quarter 11.69 10.84 10.28 (7.30 )% (12.10 )% 0.2367
Fiscal year ending September 30, 2022 (4)
First quarter 11.32 10.69 9.98 (5.60 )% (11.80 )% 0.3381
Second quarter 10.97 10.33 9.77 (5.80 )% (10.90 )% 0.2271
Third quarter 10.65 10.00 9.07 (6.10 )% (14.80 )% 0.2194
Fourth quarter 10.39 9.75 8.90 (4.10 )% (12.50 )% 0.2139
Fiscal year ending September 30, 2023 (5)
First quarter 10.26 9.528 8.465 (7.10 )% (17.50 )% 0.2068
Second quarter 10.15 10.10 8.61 (0.49 )% (15.17 )% 0.2050
Third quarter 9.96 10.03 9.70 0.70 % (2.61 )% 0.2022
Fourth quarter
(1) NAV per common share is determined as of the last day in the relevant quarter and therefore may not reflect the NAV per common share on the date of the high and low sales prices. The NAVs shown are based on outstanding common shares at the end of each period.
(2) Calculated as of the respective high or low closing sales price divided by the quarter end NAV.
(3) Represents the cash distributions (including dividends, dividends reinvested and returns of capital, if any) per common share that we have declared on our common shares in the specified quarter. Tax characteristics of distributions will vary.
(4) For the fiscal year ending September 30, 2022, distributions made by us were comprised, in part, of a return of capital, as calculated on a per common share basis, of $0.088 per common share.
(5) For the fiscal quarter ending December 31, 2022, distributions made by us were comprised, in part, of an estimated return of capital, as calculated on a per common share basis, of $0.1253 per common share. For the fiscal quarter ending March 31, 2023, distributions made by us were comprised, in part, of an estimated return of capital, as calculated on a per common share basis, of $0.0699 per common share. For the fiscal quarter ending June 30, 2023, distributions made by us were comprised, in part, of an estimated return of capital, as calculated on a per common share basis, of $0.1021 per common share. Common shares of closed-end those 8.52 as of August 31 , 2023. The closing sales price for common shares on the NYSE on September 2 6 , 2023 was $ 8.21 , which represented a 3.64 % discount to NAV per common share. </t>
        </is>
      </c>
      <c r="D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row>
    <row r="40">
      <c r="A40" s="3" t="inlineStr">
        <is>
          <t>Capital Stock, Long-Term Debt, and Other Securities [Abstract]</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row>
    <row r="41">
      <c r="A41" s="4" t="inlineStr">
        <is>
          <t>Capital Stock [Table Text Block]</t>
        </is>
      </c>
      <c r="C41" s="4" t="inlineStr">
        <is>
          <t xml:space="preserve"> DESCRIPTION OF OUR COMMON SHARES The following description is based on relevant portions of the Delaware Statutory Trust Statute and our Declaration of Trust and By-laws. By-laws General The Fund is an unincorporated statutory trust established under the laws of the State of Delaware upon the filing of a Certificate of Trust with the Secretary of State of Delaware on April 8, 2011. The Fund’s Declaration of Trust was amended and restated in connection at Closing. The Declaration of Trust provides that the Trustees of the Fund may authorize separate classes of common shares of beneficial interest. The Trustees have authorized an unlimited number of common shares. The Fund holds annual meetings of its Shareholders. As of September 22, 2023, 11,661,159 common shares were outstanding, of which none were owned by the Fund. The Declaration of Trust, which has been filed with the SEC, permits the Fund to issue an unlimited number of full and fractional common shares of beneficial interest, no par value, as well as the other securities described in this Prospectus. Each common share of beneficial interest of the Fund represents an equal proportionate interest in the assets of the Fund with each other common share of beneficial interest in the Fund. Holders of common shares of beneficial interest will be entitled to the payment of dividends when, as and if declared by the Board. The Fund currently intends to make dividend distributions to its Shareholders of common shares of beneficial interest after payment of Fund operating expenses including interest on outstanding borrowings, if any, monthly and no less frequently than annually. Dividends declared on common shares will be automatically reinvested in additional common shares of the Fund, unless a common shareholder elects to opt-out. See “ Dividend Reinvestment Plan .” The 1940 Act may limit the payment of dividends to the holders of common shares. Each whole common share of beneficial interest shall be entitled to one vote, and each fractional share shall be entitled to a vote of such fraction, as to matters on which it is entitled to vote pursuant to the terms of the Declaration of Trust on file with the SEC. Upon liquidation of the Fund, after paying or adequately providing for the payment of all liabilities of the Fund, and upon receipt of such releases, indemnities and refunding agreements as they deem necessary for their protection, the Trustees may distribute the remaining assets of the Fund among its Shareholders. The common shares of beneficial interest as well as the other securities described in this Prospectus are not liable to further calls or to assessment by the Fund. There are no pre-emptive rights associated with the common shares of beneficial interest or other securities described in this Prospectus. The Declaration of Trust provides that the Fund’s common shareholders are not liable for any liabilities of the Fund. Although common shareholders of an unincorporated statutory trust established under Delaware law, in certain limited circumstances, may be held personally liable for the obligations of the Fund as though they were general partners, the provisions of the Declaration of Trust described in the foregoing sentence make the likelihood of such personal liability remote. The Fund generally will not issue share certificates. However, a share certificate may be issued at the Fun privileges. DESCRIPTION In addition to common shares, our Declaration of Trust authorizes the issuance of preferred shares. As of September 22, 2023, we did not have any preferred shares outstanding. If we offer preferred shares under this prospectus, we will provide an appropriate prospectus supplement. We may issue preferred shares from time to time in one or more classes or series, without Shareholder approval. Prior to issuance of shares of each class or series, our Board is required by Delaware law and by our Declaration of Trust to set, subject to the express terms of any of our then outstanding classes or series of shares, the preferences, conversion or other rights, voting powers, restrictions, limitations as to dividends or other distributions, qualifications and terms or conditions of redemption for each class or series. Any such issuance must adhere to the requirements of the 1940 Act, Delaware law and any other limitations imposed by law. The 1940 Act limits our flexibility as to certain rights and preferences of the preferred shares. In particular, every share issued by the Fund must be voting shares and have equal voting rights with every other outstanding class of voting shares, except to the extent that the shares satisfies the requirements for being treated as a senior security, which requires, among other things, that:
• immediately after issuance and before any distribution is made with respect to shares, we must meet a coverage ratio of total assets (less total liabilities other than indebtedness) to total indebtedness plus preferred shares, of at least 200%; and
• the holders of preferred shares must be entitled as a class to elect two trustees at all times and to elect a majority of the trustees if and for so long as dividends on the preferred shares are unpaid in an amount equal to two full years of dividends on the preferred shares. The features of the preferred shares are further limited by the requirements applicable to RICs under the Code. For any class or series of preferred shares that we may issue, our Board will determine and the prospectus supplement relating to such class or series will describe:
• the designation and number of shares of such class or series;
• the rate and time at which, and the preferences and conditions under which, any dividends will be paid on shares of such class or series, as well as whether such dividends are participating or non-participating;
• any provisions relating to convertibility or exchangeability of the shares of such class or series, including adjustments to the conversion price of such class or series;
• the rights and preferences, if any, of holders of shares of such class or series upon our liquidation, dissolution or winding up of our affairs;
• the voting powers, if any, of the holders of shares of such class or series;
• any provisions relating to the redemption of the shares of such class or series;
• any limitations on our ability to pay dividends or make distributions on, or acquire or redeem, other securities while shares of such class or series are outstanding;
• any conditions or restrictions on our ability to issue additional shares of such class or series or other securities;
• if applicable, a discussion of certain U.S. federal income tax considerations; and
• any other relative powers, preferences and participating, optional or special rights of shares of such class or series, and the qualifications, limitations or restrictions thereof. All preferred shares that we may issue will be identical and of equal rank except as to the particular terms thereof that may be fixed by our Board, and all shares of each class or series of preferred shares will be identical and of equal rank except as to the dates from which dividends, if any, thereon will be cumulative. DESCRIPTION OF OUR SUBSCRIPTION RIGHTS We may issue subscription rights to our Shareholders to purchase common stock. Subscription rights may be issued independently or together with any other offered security and may or may not be transferable by the person purchasing or receiving the subscription rights. In connection with a subscription rights offering to our Shareholders, we would distribute certificates evidencing the subscription rights and a prospectus supplement to our Shareholders on the record date that we set for receiving subscription rights in such subscription rights offering. The applicable prospectus supplement would describe the following terms of subscription rights in respect of which this prospectus is being delivered:
• the period of time the offering would remain open (which shall be open a minimum number of days such that all record holders would be eligible to participate in the offering and shall not be open longer than 120 days);
• the title of such subscription rights;
• the exercise price for such subscription rights (or method of calculation thereof);
• the ratio of the offering (which, in the case of transferable rights, will require a minimum of three shares to be held of record before a person is entitled to purchase an additional share);
• the number of such subscription rights issued to each Shareholder;
• the extent to which such subscription rights are transferable and the market on which they may be traded if they are transferable;
• if applicable, a discussion of certain U.S. federal income tax considerations applicable to the issuance or exercise of such subscription rights;
• the date on which the right to exercise such subscription rights shall commence, and the date on which such right sha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and
• any other terms of such subscription rights, including exercise, settlement and other procedures and limitations relating to the transfer and exercise of such subscription rights. Additionally, any transferrable rights for common stock will comply with the following conditions:
• the offering fully protects shareholders preemptive rights and does not discriminate among shareholders;
• management uses its best efforts to ensure an adequate trading market in the rights for use by shareholders who do not exercise such rights;
• ratio of offering does not exceed one new share for each three rights held; and
• the Board makes good faith determination that the offering would result in a net benefit to existing shareholders. Exercise of Subscription Rights Each subscription right would entitle the holder of the subscription right to purchase for cash such amount of common shares at such exercise price as shall in each case be set forth in, or be determinable as set forth in, the prospectus supplement relating to the subscription rights offered thereby. Subscription rights may be exercised at any time up to the close of business on the expiration date for such subscription rights set forth in the prospectus supplement. After the close of business on the expiration date, all unexercised subscription rights would become void.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common shares purchasable upon such exercise. To the extent permissible under applicable law, we may determine to offer any unsubscribed offered securities directly to persons other than Shareholders, to or through agents, underwriters or dealers or through a combination of such methods, as set forth in the applicable prospectus supplement. Dilutive Effects Any Shareholder who chooses not to participate in a rights offering should expect to own a smaller interest in us upon completion of such rights offering. Any rights offering will dilute the ownership interest and voting power of Shareholders who do not fully exercise their subscription rights. Further, because the net proceeds per common share from any rights offering may be lower than our then current net asset value per common share, the rights offering may reduce our net asset value per common share. The amount of dilution that a Shareholder will experience could be substantial, particularly to the extent we engage in multiple rights offerings within a limited time period. In addition, the market price of our common shares could be adversely affected while a rights offering is ongoing as a result of the possibility that a significant number of additional common shares may be issued upon completion of such rights offering. All of our Shareholders will also indirectly bear the expenses associated with any rights offering we may conduct, regardless of whether they elect to exercise any rights. DESCRIPTION OF OUR DEBT SECURITIES 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and the prospectus supplement relating to that particular series. As required by federal law for all bonds and notes of companies that are publicly offered, the debt securities we may issue are governed by a document called an “indenture.”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 Events of Default — Remedies if an Event of Default Occurs This section includes a description of the material provisions of the indenture. Any accompanying prospectus supplement will describe any other material terms of the debt securities being offered thereunder. Because this section is a summary, however, it does not describe every aspect of the debt securities and the indenture. We urge you to read the indenture because it, and not this description, defines your rights as a holder of debt securities. We will file the indenture with the SEC. In addition, we will file a supplemental indenture with the SEC in connection with any debt offering, at which time the supplemental indenture would be publicly available. See “ Additional Information The prospectus supplement, which will accompany this prospectus, will describe the particular series of debt securities being offered, including among other things: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City of New York, of payment, transfer, conversion and/or exchange of the debt securities;
• the denominations in which the offered debt securities will be issued ;
• the provision for any sinking fund;
• any restrictive covenants;
• any Events of Default (as described below);
• whether the series of debt securities are issuable in certificated form;
• any provisions for defeasance or covenant defeasance;
• if applicable, a discussion of certain U.S. federal income tax considerations;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the listing, if any, on a securities exchange; and
• any other terms. Unless the prospectus supplement states otherwise, principal (and premium, if any) and interest, if any, will be paid by us in immediately available funds. For purposes of this prospectus, any reference to the payment of principal of or premium or interest, if any, on debt securities will include additional amounts if required by the terms of the debt securities. While any indebtedness and other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 For a discussion of the risks associated with leverage, see Risk Factors — Risks Relating to Our Business and Structure — Regulations governing our operation as a registered closed-end</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row>
    <row r="42">
      <c r="A42" s="4" t="inlineStr">
        <is>
          <t>Other Security, Description [Text Block]</t>
        </is>
      </c>
      <c r="C42" s="4" t="inlineStr">
        <is>
          <t xml:space="preserve"> DESCRIPTION OF OUR SECURITIES This prospectus contains a summary of our common shares, preferred shares, subscription rights and debt securities. These summaries are not meant The following are our authorized and outstanding classes of securities as of September 22, 2023:
Title of Class Amount Authorized Amount Held By Fund Amount
Shares of Beneficial Interest Unlimited None 11,661,159 shares
* Prior to the Closing, the Fund was authorized to issue an unlimited number of common shares, subject to a $1 billion limit on the Fund, which would represent 120,918,984 shares assuming $8.27 NAV. Under the Declaration of Trust, the Fund is authorized to issue an unlimited number of common shares and is not subject to a dollar limit on the size of the Fund.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row>
    <row r="43">
      <c r="A43" s="4" t="inlineStr">
        <is>
          <t>Outstanding Security, Authorized [Shares]</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row>
    <row r="44">
      <c r="A44" s="4" t="inlineStr">
        <is>
          <t>Outstanding Security, Held [Shares]</t>
        </is>
      </c>
      <c r="C44" s="7" t="n">
        <v>0</v>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row>
    <row r="45">
      <c r="A45" s="4" t="inlineStr">
        <is>
          <t>Outstanding Security, Not Held [Shares]</t>
        </is>
      </c>
      <c r="C45" s="7" t="n">
        <v>11661159</v>
      </c>
      <c r="D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row>
    <row r="46">
      <c r="A46" s="4" t="inlineStr">
        <is>
          <t>Risks Related to Our Investments [Member]</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row>
    <row r="48">
      <c r="A48" s="4" t="inlineStr">
        <is>
          <t>Risk [Text Block]</t>
        </is>
      </c>
      <c r="C48" s="4" t="inlineStr">
        <is>
          <t xml:space="preserve"> Risks Related to Our Investments Our investments in CLO securities and other structured finance securities involve certain risks. Investments in CLO securities involve certain risks. CLOs and other structured finance securities are generally backed by an asset or a pool of credit-related assets that serve as collateral. The Fund and other investors in CLO securities ultimately bear the credit risk of the underlying collateral. Most CLOs are issued in multiple tranches, offering investors various maturity and credit risk characteristics, often categorized as senior, mezzanine and subordinated/equity according to their degree of risk. If there are defaults or the relevant collateral otherwise underperforms, scheduled payments to senior tranches of such securities take precedence over those of junior tranches which are the focus of our investment strategy, and scheduled payments to junior tranches have a priority in right of payment to subordinated/equity tranches. CLOs may present risks similar to those of the other types of credit investments, including default (credit), interest rate and prepayment risks and, in fact, such risks may be of greater significance in the case of CLOs. For example, investments in junior debt and equity securities issued by CLOs, involve risks, including credit risk and market risk. Changes in interest rates and credit quality may cause significant price fluctuation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investments in CLO junior debt and equity tranches will likely be subordinate in right of payment to other senior classes of CLO debt; and (4) the complex structure of a particular security may not be fully understood at the time of investment and may produce disputes with the issuer or unexpected investment results. Changes in the collateral held by a CLO may cause payments on the instruments the Fund holds to be reduced, either temporarily or permanently. In addition, CLOs and other structured finance securities are often governed by a complex series of legal documents and contracts, which increases the risk of dispute over the interpretation and enforceability of such documents relative to other types of investments. Investing in senior secured loans indirectly through CLO securities involves particular risks. We obtain exposure to underlying senior secured loans through our investments in CLOs, but may obtain such exposure directly or indirectly through other means from time to time. Such loans may become nonperforming or impaired for a variety of reasons. Nonperforming or impaired loans may require substantial workout negotiations or restructuring that may entail a substantial reduction in the interest rate and/or a substantial write-down of the principal of the loan. In addition, because of the unique and customized nature of a loan agreement and the private syndication of a loan, certain loans may not be purchased or sold as easily as publicly traded securities, and, historically, the trading volume in the loan market has been small relative to other markets. Loans may encounter trading delays due to their unique and customized nature, and transfers may require the consent of an agent bank and/or borrower. Risks associated with senior secured loans include the fact that prepayments generally may occur at any time without premium or penalty. In addition, the portfolios of certain CLOs in which we invest may contain middle market loans. Loans to middle market companies may carry more inherent risks than loans to larger, publicly traded entities. These companies generally have more limited access to capital and higher funding costs, may be in a weaker financial position, may need more capital to expand or compete, and may be unable to obtain financing from public capital markets or from traditional sources, such as commercial banks. Middle market companies typically have narrower product lines and smaller market shares than large companies. Therefore, they tend to be more vulnerable to competitors’ actions and market conditions, as well as general economic downturns. These companies may also experience substantial variations in operating results. The success of a middle market business may also depend on the management talents and efforts of one or two persons or a small group of persons. The death, disability or resignation of one or more of these persons could have a material adverse impact on the obligor.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we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Covenant-lite loans may comprise a significant portion of the senior secured loans underlying the CLOs in which we invest. Over the past decade, the senior secured loan market has evolved from one in which covenant-lite loans represented a minority of the market to one in which such loans represent a significant majority of the market.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at the CLOs that we invest in hold covenant-lite loans, our CLOs may have fewer rights against a borrower and may have a greater risk of loss on such investments as compared to investments in or exposure to loans with financial maintenance covenants. Our investments in the primary CLO market involve certain additional risks.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equity securities and could result in early redemptions which may cause CLO equity and debt investors to receive less than face value of their investment. Our portfolio of investments may lack diversification among CLO securities which may subject us to a risk of significant loss if one or more of these CLO securities experience a high level of defaults on collateral. Our portfolio may hold investments in a limited number of CLO securities. Beyond the asset diversification requirements associated with our qualification as a RIC under the Code, we do not have fixed guidelines for diversification, we do not have any limitations on the ability to invest in any one CLO, and our investments may be concentrated in relatively few CLO securities. As our portfolio may be less diversified than the portfolios of some larger funds, we are more susceptible to risk of loss if one or more of the CLOs in which we are invested experiences a high level of defaults on its collateral. Similarly, the aggregate returns we realize may be significantly adversely affected if a small number of investments perform poorly or if we need to write down the value of any one investment. We may also invest in multiple CLOs managed by the same CLO collateral manager, thereby increasing our risk of loss in the event the CLO collateral manager were to fail, experience the loss of key portfolio management employees or sell its business. Failure to maintain a broad range of underlying obligors across the CLOs in which we invest would make us more vulnerable to defaults. We may be subject to concentration risk since CLO portfolios tend to have a certain amount of overlap across underlying obligors. This trend is generally exacerbated when demand for bank loans by CLO issuers outpaces supply. Market analysts have noted that the overlap of obligor names among CLO issuers has increased recently and is particularly evident across CLOs of the same year of origination, as well as with CLOs managed by the same asset manager. To the extent we invest in CLOs which have a high percentage of overlap, this may increase the likelihood of defaults on our CLO investments occurring together. Our portfolio is focused on CLO securities, and the CLO securities in which we invest may hold loans that are concentrated in a limited number of industries. Our portfolio is focused on securities issued by CLOs and related investments, and the CLOs in which we invest may hold loans that are concentrated in a limited number of industries. As a result, a downturn in the CLO industry or in any particular industry that the CLOs in which we invest are concentrated could significantly impact the aggregate returns we realize. Failure by a CLO in which we are invested to satisfy certain tests will harm our operating results. The failure by a CLO in which we invest to satisfy financial covenants, including with respect to adequate collateralization and/or interest coverage tests, would lead to a reduction in its payments to us. In the event that a CLO fails certain tests, holders of CLO senior debt would be entitled to additional payments that would, in turn, reduce the payments we, as holder of junior debt or equity tranches, would otherwise be entitled to receive. Separately, we may incur expenses to the extent necessary to seek recovery upon default or to negotiate new terms, which may include the waiver of certain financial covenants, with a defaulting CLO or any other investment we may make. If any of these occur, it could materially and adversely affect our operating results and cash flows. Negative loan ratings migration may also place pressure on the performance of certain of our investments. Per the terms of a CLO’s indenture, assets rated “CCC+” or lower or their equivalent in excess of applicable limits typically do not receive full par credit for purposes of calculation of the CLO’s overcollateralization tests. As a result, if an asset’s credit rating were to decrease and descend to a lower credit level, also known as a negative rating migration, it could cause a CLO to be out of compliance with its overcollateralization tests. This could cause a diversion of cash flows away from the CLO equity and junior debt tranches in favor of the more senior CLO debt tranches until the relevant overcollateralization test breaches are cured. This could have a negative impact on our NAV and cash flows. Our investments in CLOs and other investment vehicles result in additional expenses to us. We invest in CLO securities and may invest, to the extent permitted by law, in the securities and other instruments of other investment companies, including private funds, and, to the extent we so invest, will bear our ratable share of a CLO’s or any such investment vehicle’s expenses, including management and performance fees. In addition to the management and performance fees borne by our investments in CLOs we also remain obligated to pay management and incentive fees to the Adviser with respect to the assets invested in the securities and other instruments of other investment vehicles, including CLOs. With respect to each of these investments, each holder of our common shares bears his or her share of the management and incentive fee of the Adviser as well as indirectly bearing the management and performance fees charged by the underlying advisor and other expenses of any investment vehicles in which we invest. In the course of our investing activities, we pay management and incentive fees to the Adviser and reimburse the Adviser for certain expenses it incurs. As a result, investors in our securities invest on a “gross” basis and receive distributions on a “net” basis after expenses, potentially resulting in a lower rate of return than an investor might achieve through direct investments. Our investments in CLO securities may be less transparent to us and our Shareholders than direct investments in the collateral. We invest primarily in equity and junior debt tranches of CLOs and other related investments. Generally, there may be less information available to us regarding the collateral held by such CLOs than if we had invested directly in the debt of the underlying obligors. As a result, our Shareholders do not know the details of the collateral of the CLOs in which we invest or receive the reports issued with respect to such CLO. In addition, none of the information contained in certain monthly reports nor any other financial information furnished to us as a noteholder in a CLO is audited and reported upon, nor is an opinion expressed, by an independent public accountant. Our CLO investments are also subject to the risk of leverage associated with the debt issued by such CLOs and the repayment priority of senior debt holders in such CLOs. CLO investments involve complex documentation and accounting considerations. CLOs and other structured finance securities in which we invest are often governed by a complex series of legal documents and contracts. As a result, the risk of dispute over interpretation or enforceability of the documentation may be higher relative to other types of investments. The accounting and tax implications of the CLO investments that we make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our fiscal year, even though the investments are generating cash flow throughout the fiscal year. The tax treatment of certain of these investments may result in higher distributable earnings in the early years and a capital loss at maturity, while for reporting purposes the totality of cash flows are reflected in a constant yield to maturity. We are dependent on the collateral managers of the CLOs in which we invest, and those CLOs are generally not registered under the 1940 Act. We rely on CLO collateral managers to administer and review the portfolios of collateral they manage. The actions of the CLO collateral managers may significantly affect the return on our investments; however, we, as investors of the CLO, typically do not have any direct contractual relationship with the collateral managers of the CLOs in which we invest. The ability of each CLO collateral manager to identify and report on issues affecting its securitization portfolio on a timely basis could also affect the return on our investments, as we may not be provided with information on a timely basis in order to take appropriate measures to manage our risks. We will also rely on CLO collateral managers to act in the best interests of a CLO it manages; however, such CLO collateral managers are subject to fiduciary duties owed to other classes of notes besides those in which we invest; therefore, there can be no assurance that the collateral managers will always act in the best interest of the class or classes of notes in which we are invested. If any CLO collateral manager were to act in a manner that was not in the best interest of the CLOs (e.g., gross negligence, with reckless disregard or in bad faith), this could adversely impact the overall performance of our investments. Furthermore, since the underlying CLO issuer often provides an indemnity to its CLO collateral manager, we may not be incentivized to pursue actions against the collateral manager since any such action, if successful, may ultimately be borne by the underlying CLO issuer and payable from its assets, which could create losses to us as investors in the CLO. In addition, to the extent we invest in CLO equity, liabilities incurred by the CLO manger to third parties may be borne by us to the extent the CLO is required to indemnify its collateral manager for such liabilities. In addition, the CLOs in which we invest are generally not registered as investment companies under the 1940 Act. As investors in these CLOs, we are not afforded the protections that shareholders in an investment company registered under the 1940 Act would have. The collateral managers of the CLOs in which we invest may not continue to manage such CLOs. Given that we invest in CLO securities issued by CLOs which are managed by unaffiliated collateral managers, we are dependent on the skill and expertise of such managers. We believe our Adviser’s ability to analyze and diligence potential CLO managers differentiates our approach to investing in CLO securities. However, we cannot assure you that, for any CLO we invest in, the collateral manager in place when we invest in such CLO securities will continue to manage such CLO through the life of our investment. Collateral managers are subject to removal or replacement by other holders of CLO securities without our consent,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we invest. Our investments in CLO securities may be subject to special anti-deferral provisions that could result in us incurring tax or recognizing income prior to receiving cash distributions related to such income. Some of the CLOs in which we invest may constitute “passive foreign investment companies,” or “ PFICs after-tax mark-to-market U.S. Federal Income Tax Matters — Taxation of the Fund. If we hold 10% or more (by vote or value) of the interests treated as equity for U.S. federal income tax purposes in a foreign corporation that is treated as a controlled foreign corporation, or “CFC” (including equity tranche investments and certain debt tranche investments in a CLO treated as a CFC), we may be treated as receiving a deemed distribution (taxable as ordinary income) each tax year from such foreign corporation in an amount equal to our pro rata share of the corporation’s “subpart F income” for the tax year (including both ordinary earnings and capital gains). If we are required to include such deemed distributions from a CFC in our income, such income will be subject to the distribution requirement necessary to maintain our tax treatment as a RIC regardless of whether or not the CFC makes an actual distribution during such tax year. Treasury Regulations generally treat our income inclusion with respect to a CFC as qualifying income for purposes of determining our ability to be subject to tax as a RIC if either (i) there is a current distribution out of the earnings and profits of the CFC that are attributable to such income inclusion or (ii) such inclusion is derived with respect to our business of investing in stock, securities, or currencies. As such, we may limit and/or manage our holdings in issuers that could be treated as CFCs in order to ensure our continued tax treatment as a RIC and/or maximize our after-tax Because income from CLO securities will be subject to the distribution requirement necessary to maintain our tax treatment as a RIC, if we are required to include amounts from CLO securities in income prior to receiving the cash distributions representing such incom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income tax. If a CLO in which we invest is treated as engaged in a U.S. trade or business for U.S. federal income tax purposes, such CLO could be subject to U.S. federal income tax on a net basis, which could affect our operating results and cash flows. Each CLO in which we invest will generally operate pursuant to investment guidelines intended to ensure the CLO is not treated as engaged in a U.S. trade or business for U.S. federal income tax purposes. Each CLO will generally receive an opinion of counsel, subject to certain assumptions (including compliance with the investment guidelines) and limitations, that the CLO will not be engaged in a U.S. trade or business for U.S. federal income tax purposes. If a CLO fails to comply with the investment guidelines or the Internal Revenue Service, or the “IRS,” otherwise successfully asserts that the CLO should be treated as engaged in a U.S. trade or business for U.S. federal income tax purposes, such CLO could be subject to U.S. federal income tax on a net basis, which could reduce the amount available to distribute to junior debt and equity holders in such CLO, including the Fund. If a CLO in which we invest fails to comply with certain U.S. tax reporting requirements, such CLO may be subject to withholding requirements that could materially and adversely affect our operating results and cash flows. The U.S. Foreign Account Tax Compliance Act provisions of the Code (commonly referred to as “ FATCA non-U.S. non-U.S. non-U.S. non-U.S. Increased competition in the market or a decrease in new CLO issuances may result in increased price volatility or a shortage of investment opportunities. In recent years there has been a marked increase in the number of, and flow of capital into, investment vehicles established to pursue investments in CLO securities whereas the size of this market is relatively limited. While we cannot determine the precise effect of such competition, such increase may result in greater competition for investment opportunities, which may result in an increase in the price of such investments relative to the risk taken on by holders of such investments. Such competition may also result under certain circumstances in increased price volatility or decreased liquidity with respect to certain positions. In addition, the volume of new CLO issuances and CLO refinancings varies over time as a result of a variety of factors including new regulations, changes in interest rates, and other market forces. As a result of increased competition and uncertainty regarding the volume of new CLO issuances and CLO refinancings, we can offer no assurances that we will deploy all of our capital in a timely manner or at all. Prospective investors should understand that we may compete with other investment vehicles, as well as investment and commercial banking firms, which have substantially greater resources, in terms of financial wherewithal and research staffs, than may be available to us. We and our investments are subject to interest rate risk. Since we may incur leverage (including through issuance of preferred shares and/or debt securities) to make investments, our net investment income depends, in part, upon the difference between the rate at which we borrow funds and the rate at which we invest those funds. Because of inflationary pressure, the U.S. government has recently increased interest rates. In a rising interest rate environment, any additional leverage that we incur may bear a higher interest rate than our current leverage. There may not, however, be a corresponding increase in our investment income. Any reduction in the level of rate of return on new investments relative to the rate of return on our current investments, and any reduction in the rate of return on our current investments, could adversely impact our net investment income, reducing our ability to service the interest obligations on, and to repay the principal of, our indebtedness, as well as our capacity to pay distributions to our Shareholders. See “ — Benchmark Floor Risk The fair value of certain of our investments may be significantly affected by changes in interest rates. Although senior secured loans are generally floating rate instruments, our investments in senior secured loans through investments in junior equity and debt tranches of CLOs are sensitive to interest rate levels and volatility. For example, because CLO debt securities are floating rate securities, a reduction in interest rates would generally result in a reduction in the coupon payment and cash flow we receive on our CLO debt investments. Further, there may be some difference between the timing of interest rate resets on the assets and liabilities of a CLO. Such a mismatch in timing could have a negative effect on the amount of funds distributed to CLO equity investors. In addition, CLOs may not be able to enter into hedge agreements, even if it may otherwise be in the best interests of the CLO to hedge such interest rate risk. Furthermore, in the event of a significant rising interest rate environment and/or economic downturn, loan defaults may increase and result in credit losses that may adversely affect our cash flow, fair value of our assets and operating results. In the event that our interest expense were to increase relative to income, or sufficient financing became unavailable, our return on investments and cash available for distribution to Shareholders or to make other payments on our securities would be reduced. In addition, future investments in different types of instruments may carry a greater exposure to interest rate risk. Benchmark Floor Risk Transition from LIBOR Risk. LIBOR RFRs It is expected that many new financing arrangements entered into by the Fund will therefore likely reference an RFR as the applicable interest rate. The RFRs are conceptually and operationally different from LIBOR. For example, overnight rate RFRs may only be determinable on a ‘backward’ looking basis and therefore are only known at the end of an interest period, whereas LIBOR is a ‘forward’ looking rate. Moreover, certain RFRs (such as Secured Overnight Financing Rate or “SOFR” for U.S. dollar debt) are not well established in the market, and all RFRs remain novel in comparison to LIBOR. There consequently remains some uncertainty as to what the economic, accounting, commercial, tax and legal implications of the use of RFRs will be and how they will perform over significant time periods, particularly as market participants are still becoming accustomed to the use of such benchmarks. As a result, it is possible that the use of RFRs may have an adverse effect on the Fund and therefore investors. For example, the efficacy of new financing arrangements entered into by the Fund may be less than expected or desired, which could reduce the returns available to investors. Additionally, there may be difficulties with transitioning an existing financing arrangement from LIBOR to the applicable RFR. Such difficulties could adversely impact the Fund and therefore investors. For example, there may be delays or failures in meeting the conditions to amend such a financing arrangement and there may be mismatches if the reference rate cannot be remediated or if a hedge related to such financing arrangement and the financing arrangement itself cannot be transitioned to the same RFR at the same time. The potential impact of wider conceptual and operational differences between LIBOR and RFRs would also likely apply to remediation of these contracts in due course. In addition, higher borrowing costs may apply to the Fund’s financing arrangements. Therefore, prospective investors should be aware that the Fund is likely to bear additional costs and expenses in relation to LIBOR discontinuation and the use of RFRs. Given the relative novelty of the use of RFRs in financial markets (as discussed in further detail above), the exact impact of the use of the RFRs remains to be seen. If the Fund does enter into a LIBOR-linked financing arrangement, there may be further costs or other adverse effects incurred by the Fund in relation to remediation of these to RFRs in due course. Interest Rate Environment — Risks Related to Our Investments — Our investments are subject to prepayment risk For detailed discussions of the risks associated with a rising interest rate environment, see “— Risks Related to Our Investments We and our investments are subject to interest rate risk Risks Related to Our Investments We and our investments are subject to risks associated with investing in high-yield and unrated, or “junk,” securities Our investments are subject to credit risk. If (1) a CLO in which we invest, (2) an underlying asset of any such CLO or (3) any other type of credit investment in our portfolio declines in price or fails to pay interest or principal when due because the issuer or debtor, as the case may be, experiences a decline in its financial status either or both our income and NAV may be adversely impacted. Non-payment non-payment non-payment Our investments are subject to prepayment risk. The assets underlying the CLO securities are subject to prepayment by the underlying corporate borrowers. In addition, the CLO securities and related investments are subject to prepayment risk. If the Fund or a CLO collateral manager is unable to reinvest prepaid amounts in a new investment with an expected rate of return at least equal to that of the investment repaid, the Fund’s investment performance will be adversely impacted. Although the Adviser’s valuations and projections take into account certain expected levels of prepayments, the collateral of a CLO may be prepaid more quickly than expected. Prepayment rates are influenced by changes in interest rates and a variety of factors beyond our control and consequently cannot be accurately predicted. Early prepayments give rise to increased reinvestment risk, as a CLO collateral manager might realize excess cash from prepayments earlier than expected. If a CLO collateral manager is unable to reinvest such cash in a new investment with an expected rate of return at least equal to that of the investment repaid, this may reduce our net income and the fair value of that asset. In addition, in most CLO transactions, CLO debt investors, such as us, are subject to prepayment risk in that the holders of a majority of the equity tranche can direct a call or refinancing of a CLO, which would cause such CLO’s outstanding CLO debt securities to be repaid at par. Such prepayments of CLO debt securities held by us also give rise to reinvestment risk if we are unable to reinvest such cash in a new investment with an expected rate of return at least equal to that of the investment repaid. We may leverage our portfolio, which would magnify the potential for gain or loss on amounts invested and will increase the risk of investing in us. The use of leverage, whether directly or indirectly through investments such as CLO equity or junior debt securities that inherently involve leverage, may magnify our risk of loss. CLO equity or junior debt securities are very highly leveraged (with CLO equity securities typically being leveraged ten times), and therefore the CLO securities in which we invest are subject to a higher degree of loss since the use of leverage magnifies losses. We may incur leverage, directly or indirectly, through one or more special purpose vehicles (“SPVs”) (entities primarily engaged in investment act</t>
        </is>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row>
    <row r="49">
      <c r="A49" s="4" t="inlineStr">
        <is>
          <t>Risks Relating to an Investment in Our Securities [Member]</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row>
    <row r="51">
      <c r="A51" s="4" t="inlineStr">
        <is>
          <t>Risk [Text Block]</t>
        </is>
      </c>
      <c r="C51" s="4" t="inlineStr">
        <is>
          <t xml:space="preserve"> Risks Relating to an Investment in Our Securities Common shares of closed-end Common shares of closed-end closed-end closed-end The price of our common shares may be volatile and may decrease substantially. The trading price of our common shares may fluctuate substantially. The price of our common shares that will prevail in the market may be higher or lower than the price you paid to purchase our common shares, depending on many factors, some of which are beyond our control and may not be directly related to our operating performance. These factors include the following:
• price and volume fluctuations in the overall stock market from time to time;
• investor demand for our common shares;
• significant volatility in the market price and trading volume of securities of registered closed-end
• changes in regulatory policies or tax guidelines with respect to RICs or registered closed-end
• failure to qualify as a RIC, or the loss of RIC status;
• any shortfall in revenue or net income or any increase in losses from levels expected by investors or securities analysts;
• changes, or perceived changes, in the value of our portfolio investments;
• departures of any members of the Senior Investment Team;
• operating performance of companies comparable to us; or
• general economic conditions and trends and other external factors. We and the Adviser could be the target of litigation. We or the Adviser could become the target of securities class action litigation or other similar claims if our common share price fluctuates significantly or for other reasons. The outcome of any such proceedings could materially adversely affect our business, financial condition, and/or operating results and could continue without resolution for long periods of time. Any litigation or other similar claims could consume substantial amounts of our management’s time and attention, and that time and attention and the devotion of associated resources could, at times, be disproportionate to the amounts at stake. Litigation and other claims are subject to inherent uncertainties, and a material adverse impact on our financial statements could occur for the period in which the effect of an unfavorable final outcome in litigation or other similar claims becomes probable and reasonably estimable. In addition, we could incur expenses associated with defending ourselves against litigation and other similar claims, and these expenses could be material to our earnings in future periods. Sales in the public market of substantial amounts of our common shares may have an adverse effect on the market price of our common shares. Sales of substantial amounts of our common shares or the availability of such common shares for sale, whether or not actually sold, could adversely affect the prevailing market price of our common shares. If this occurs and continues, it could impair our ability to raise additional capital through the sale of equity securities should we desire to do so. For a discussion of the adverse effect that the concentration of beneficial ownership may have on the market price of our common shares, see “— Risks Related to Our Business and Structure — Significant Shareholders may control the outcome of matters submitted to our Shareholders or adversely impact the market price of our securities Our Shareholders will experience dilution in their ownership percentage if they do not participate in our dividend reinvestment plan. All distributions declared in cash payable to Shareholders that are participants in our dividend reinvestment plan are automatically reinvested in our common shares. As a result, our Shareholders that do not participate in our dividend reinvestment plan will experience dilution in their ownership percentage of our common shares over time. Your interest in us may be diluted if you do not fully exercise your subscription rights in any rights offering. In the event we issue subscription rights to purchase our common shares to existing Shareholders, Shareholders who do not fully exercise their rights should expect that they will, at the completion of the offer, own a smaller proportional interest in us than would otherwise be the case if they fully exercised their rights. We cannot state precisely the amount of any such dilution in common share ownership because we do not know at this time what proportion of the common shares will be purchased as a result of the offer. In addition, if the subscription price is less than our net asset value per common share, then our Shareholders would experience an immediate dilution of the aggregate net asset value of their common shares as a result of the offer. The amount of any decrease in net asset value is not predictable because it is not known at this time what the subscription price and net asset value per common share will be on the expiration date of the rights offering or what proportion of the common shares will be purchased as a result of the offer. Such dilution could be substantial. The impact of tax law changes on us, our securityholders and our investments is uncertain. Changes in tax laws, regulations or administrative interpretations thereof could adversely affect us, our securityholders and the entities in which we invest. You are urged to consult with your tax advisor with respect to the impact of any such legislation or other regulatory or administrative developments and proposals and their potential effect on your investment in us. Future issuances of preferred shares or debt securities may cause the NAV and market value of our common shares to be more volatile. Any future issuances of preferred share s s Increases in market yields would result in a decline in the price of any future issuances of preferred shares or debt securities. The prices of fixed income investments vary inversely with changes in market yields. If the market yields on securities comparable to any future issuance by the Fund of preferred shares or debt securities increase, it would result in a decline in the secondary market price of the Fund’s preferred shares or debt securities. Future issuances of debt securities may be unsecured and therefore effectively subordinated to any secured indebtedness we may incur in the future. Future issuances of debt securities may not secured by any of our assets or any of the assets of our subsidiaries. As a result, those debt securities will be subordinated to any secured indebtedness we or our subsidiaries may incur in the future (or any indebtedness that is initially unsecured to which we subsequently grant security) to the extent of the value of the assets securing such indebtedness. In any liquidation, dissolution, bankruptcy or other similar proceeding, the holders of any of ou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our debt securities. An active trading market for future issuances of debt securities may not exist, which could adversely affect the market price of those debt securities or a holder’s ability to sell them. Future debt securities may be listed on the NYSE. However, we cannot provide any assurances that an active trading market for those debt securities will exist in the future or that you will be able to sell our debt securities. Even if an active trading market does exist, our debt securities may trade at a discount from their initial offering price depending on prevailing interest rates, the market for similar securities, our credit ratings, if any, general economic conditions, our financial condition, performance and prospects and other factors. To the extent an active trading market does not exist, the liquidity and trading price for our debt securities may be harmed. Accordingly, holders may be required to bear the financial risk of an investment in our debt securities for an indefinite period of time. A downgrade, suspension or withdrawal of any future credit rating assigned by a rating agency to us or any future issuances of preferred shares or debt securities, if any, or change in the debt markets could cause the liquidity or market value of our preferred shares or debt securities to decline significantly. Any credit rating is an assessment by rating agencies of our ability to pay our debts when due. Consequently, real or anticipated changes in any credit ratings will generally affect the market value of any issuances of preferred shares or debt securities. These credit ratings may not reflect the potential impact of risks relating to the structure or marketing of our preferred shares and debt securities. Credit ratings are not a recommendation to buy, sell or hold any security, and may be revised or withdrawn at any time by the issuing organization in its sole discretion. Neither we nor any underwriter undertakes any obligations to obtain or maintain any credit ratings or to advise holders of our preferred shares or debt securities of any changes in any credit ratings. There can be no assurance that any credit ratings will be assigned to us or remain for any given period of time or that such credit ratings will not be lowered or withdrawn entirely by the rating agencies if, in their judgment, future circumstances relating to the basis of the credit rating, such as adverse changes in the Fund, so warrant. The conditions of the financial markets and prevailing interest rates have fluctuated in the past and are likely to fluctuate in the future, which could have an adverse effect on the market prices of our preferred shares and debt securities. The indenture that will govern our debt securities will contain limited protection for holders of our debt securities. The indenture that will govern future issuances of our debt securities will offer limited protection to holders of our debt securities. The terms of the indenture do not restrict our or any of our subsidiaries’ ability to engage in, or otherwise be a party to, a variety of corporate transactions, circumstances or events that could have an adverse impact on your investment in our debt securities. In particular, the terms of the indenture do not place any restrictions on our or our subsidiaries’ ability to:
• issue securities or otherwise incur additional indebtedness or other obligations, including (1) any indebtedness or other obligations that would be equal in right of payment to our debt securities, (2) any indebtedness or other obligations that would be secured and therefore rank effectively senior in right of
payment to our debt securities to the extent of the values of the assets securing such debt, (3) indebtedness of ours that is guaranteed by one or more of our subsidiaries and which therefore would rank structurally senior to our debt securities and (4) securities, indebtedness or obligations issued or incurred by our subsidiaries that would be senior to our equity interests in our subsidiaries and therefore rank structurally senior to our debt securities with respect to the assets of our subsidiaries, in each case other than an incurrence of indebtedness or other obligation that would cause a violation of Section 18(a)(1)(A) of the 1940 Act or any successor provisions;
• pay distributions or dividends on, or purchase or redeem or make any payments in respect of, capital stock or other securities ranking junior in right of payment to our debt securities, other than a distribution, dividend or purchase that would cause a violation of Section 18(a)(1)(B) of the 1940 Act or any successor provision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do not protect holders of our debt securiti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except as required under the 1940 Act. Our ability to recapitalize, incur additional debt and take a number of other actions that are not limited by the terms of our debt securities may have important consequences for you as a holder of our debt securities, including making it more difficult for us to satisfy our obligations with respect to our debt securities or negatively affecting the trading value of our debt securities. Other debt we issue or incur in the future could contain more protections for its holders than the indenture and our debt securities, including additional covenants and events of default. The issuance or incurrence of any such debt with incremental protections could affect the market for and trading levels and prices of our debt securities. Any optional redemption provision may materially adversely affect the return on our debt securities. Our debt securities may be redeemable in whole or in part at any time or from time to time at our sole option as set forth in the applicable indenture or otherwise. We may choose to redeem any of our debt securities at times when prevailing interest rates are lower than the interest rate paid on the applicable debt securities. In this circumstance, holders may not be able to reinvest the redemption proceeds in a comparable security at an effective interest rate as high as that of the debt securities being redeemed. If we default on our obligations to pay our other indebtedness, we may not be able to make payments on our debt securities. Any future indebtedness or under other indebtedness to which we may be a party that is not waived by the required lenders or holders, and the remedies sought by the holders of such indebtedness could make us unable to pay principal, premium, if any, and interest on our debt securities and substantially decrease the market value of our debt securiti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any future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of the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of any debt that we may incur in the future to avoid being in default. If we breach our covenants under our debt and seek a waiver, we may not be able to obtain a waiver from the required lenders or holders of the debt. If this occurs, we would be in default and our lenders or debt holders could exercise their rights as described above, and we could be forced into bankruptcy or liquidation. If we are unable to repay debt, lenders having secured obligations could proceed against the collateral securing the debt. Because any future debt will likely have customary cross-default provisions, if the indebtedness thereunder or under any future credit facility is accelerated, we may be unable to repay or finance the amounts due. See “ Description of Our Debt Securities FATCA withholding may apply to payments to certain foreign entities. Payments made under our securities to a foreign financial institution, or “FFI,” or non-financial</t>
        </is>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row>
    <row r="52">
      <c r="A52" s="4" t="inlineStr">
        <is>
          <t>Risks Relating to Our Business and Structure [Member]</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row>
    <row r="54">
      <c r="A54" s="4" t="inlineStr">
        <is>
          <t>Risk [Text Block]</t>
        </is>
      </c>
      <c r="C54" s="4" t="inlineStr">
        <is>
          <t xml:space="preserve"> Risks Relating to Our Business and Structure The Adviser has not previously operated an exchange-listed fund with this investment strategy. While the Adviser has managed private CLO equity funds, it has not previously operated an exchange-listed fund with and Our investment portfolio is recorded at fair value in accordance with the 1940 Act. As a result, there will be uncertainty as to the value of our portfolio investments. Under the 1940 Act, we are required to carry our portfolio investments at market value or, if there is no readily available market value, at fair value as determined by the Adviser in accordance with written valuation policies and procedures, subject to oversight by the Board, in accordance with Rule 2a-5 The determination of fair value and, consequently, the amount of unrealized gains and losses in our portfolio, are to a certain degree subjective and dependent on a valuation process approved and overseen by the Board. Certain factors that may be considered in determining the fair value of our investments include non-binding See Determination of Net Asset Value Our financial condition and results of operations depend on the Adviser’s ability to effectively manage and deploy capital. Our ability to achieve our investment objectives depends on the Adviser’s ability to effectively manage and deploy capital, which depends, in turn, on the Adviser’s ability to identify, evaluate and monitor, and our ability to acquire, investments that meet our investment criteria. Accomplishing our investment objectives on a cost-effective basis is largely a function of the Adviser’s handling of the investment process, its ability to provide competent, attentive and efficient services and our access to investments offering acceptable terms, either in the primary or secondary markets.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in this prospectus, it could adversely impact our ability to pay dividends or make distributions. In addition, because the trading methods employed by the Adviser on our behalf are proprietary, Shareholders will not be able to determine details of such methods or whether they are being followed. We are reliant on CGCIM continuing to serve as the Adviser. Since the Fund has no employees, it depends on the investment expertise, skill and network of business contacts of the Adviser. The Adviser evaluates, negotiates, structures, executes, monitors and services the Fund’s investments. The Fund’s future success depends to a significant extent on the continued service and coordination of the Adviser and its senior management team. The departure of any members of the Adviser’s senior management team could have a material adverse effect on the Fund’s ability to achieve its investment objective. The Fund’s ability to achieve its investment objective depends on the Adviser’s ability to identify, analyze, invest in, finance and monitor companies that meet the Fund’s investment criteria. The Adviser’s capabilities in manag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 the Adviser may need to hire, train, supervise and manage new investment professionals to participate in the Fund’s investment selection and monitoring process. The Adviser may not be able to find investment professionals in a timely manner or at all. Failure to support the Fund’s investment process could have a material adverse effect on the Fund’s business, financial condition and results of operations. In addition, the Investment Advisory Agreement has termination provisions that allow the parties to terminate the agreements without penalty. The Investment Advisory Agreement may be terminated at any time, without penalty, by the Adviser upon 60 days’ notice to the Fund. If the Investment Advisory Agreement is terminated, it may adversely affect the quality of the Fund’s investment opportunities. In addition, in the event the Investment Advisory Agreement is terminated, it may be difficult for the Fund to replace the Adviser. Furthermore, the termination of the Investment Advisory Agreement may adversely impact the terms of the Fund’s or its subsidiaries’ financing facilities or any financing facility into which the Fund or its subsidiaries may enter in the future, which could have a material adverse effect on the Fund’s business and financial condition. We are reliant on key personnel at CGCIM. The Adviser depends on the diligence, skill and network of business contacts of certain professionals. The Adviser also depends, to a significant extent, on access to other investment professionals and the information and deal flow generated by these investment professionals in the course of their investment and portfolio management activities. The Fund’s success depends on the continued service of such personnel. The investment professionals associated with the Adviser are actively involved in other investment activities not concerning the Fund and will not be able to devote all of their time to the Fund’s business and affairs. The departure of any of the senior managers of the Adviser, or of a significant number of the investment professionals or partners of the Adviser’s affiliates, could have a material adverse effect on the Fund’s ability to achieve its investment objective. Individuals not currently associated with the Adviser may become associated with the Fund and the performance of the Fund may also depend on the experience and expertise of such individuals. In addition, there is no assurance that the Adviser will remain the Fund’s investment adviser or that the Adviser will continue to have access to the investment professionals and partners of its affiliates and the information and deal flow generated by the investment professionals of its affiliates. We expect to rely to on Carlyle’s existing relationships to a significant extent. The Fund expects that Carlyle will depend on its existing relationships with private equity sponsors, investment banks and commercial banks, and the Fund expects to rely to a significant extent upon these relationships for purposes of potential investment opportunities. If Carlyle fails to maintain its existing relationships or develop new relationships with other sources or sponsors of investment opportunities, the Fund may not be able to expand its investment portfolio. In addition, individuals with whom Carlyle has relationships are not obligated to provide the Fund with investment opportunities and, therefore, there is no assurance that such relationships will generate investment opportunities for the Fund. The highly competitive market in which we operate may limit our investment opportunities. The market for CLO securities is more limited than the market for other credit related investments. We can offer no assurances that sufficient investment opportunities for our capital be available. The Fund competes for investments with other closed-end closed-end The risk of our investments may not be commensurate with the returns. No assurance can be given that the returns on the Fund’s investments will be commensurate with the risk of investment in the Fund. The Adviser, senior management and employees have certain conflicts of interest. The Adviser is an entity in which the Fund’s Interested Trustees, officers and members of the investment committee of the Adviser may have indirect ownership and economic interests. Certain of the Fund’s Trustees and officers and members of the investment committee of the Adviser also serve as officers or principals of other investment managers affiliated with the Adviser that currently, and may in the future, manage investment funds with investment objectives similar to the Fund’s investment objective. In addition, certain of the Fund’s officers and Trustees and the members of the investment committee of the Adviser serve or may serve as officers, trustees or principals of entities that operate in the same or related line of business as the Fund does or of investment funds managed by the Fund’s affiliates. Accordingly, the Fund may not be made aware of and/or given the opportunity to participate in certain investments made by investment funds managed by advisers affiliated with the Adviser. However, the Adviser intends to allocate investment opportunities in a fair and equitable manner in accordance with the Adviser’s investment allocation policy, consistent with each fund’s or separate account’s investment objective and strategies and legal and regulatory requirements. There may be conflicts of interest related to obligations that the Adviser has with respect to the allocation of investment opportunities. The Adviser has adopted allocation procedures that are intended to treat each fund they advise in a manner that, over a period of time, is fair and equitable. The Adviser and its affiliates currently provide investment advisory and administration services and may provide in the future similar services to other entities (collectively, “ Advised Funds In the event investment opportunities are allocated among the Fund and the other Advised Funds, the Fund may not be able to structure its investment portfolio in the manner desired. Furthermore, the Fund and the other Advised Funds may make investments in securities where the prevailing trading activity may make impossible the receipt of the same price or execution on the entire volume of securities purchased or sold by the Fund and the other Advised Funds. When this occurs, the various prices may be averaged, and the Fund will be charged or credited with the average price. Thus, the effect of the aggregation may operate on some occasions to the disadvantage of the Fund. In addition, under certain circumstances, the Fund may not be charged the same commission or commission equivalent rates in connection with a bunched or aggregated order. It is likely that the other Advised Funds may make investments in the same or similar securities at different times and on different terms than the Fund. The Fund and the other Advised Funds may make investments at different levels of a borrower’s capital structure or otherwise in different classes of a borrower’s securities, to the extent permitted by applicable law. Such investments may inherently give rise to conflicts of interest or perceived conflicts of interest between or among the various classes of securities that may be held by such entities. Conflicts may also arise because portfolio decisions regarding the Fund may benefit the other Advised Funds. For example, the sale of a long position or establishment of a short position by the Fund may impair the price of the same security sold short by (and therefore benefit) one or more Advised Funds, and the purchase of a security or covering of a short position in a security by the Fund may increase the price of the same security held by (and therefore benefit) one or more Advised Funds. Applicable law, including the 1940 Act, may at times prevent the Fund from being able to participate in investments that it otherwise would participate in, and may require the Fund to dispose of investments at a time when it otherwise would not dispose of such investment, in each case, in order to comply with applicable law. The 1940 Act contains prohibitions and restrictions relating to certain transactions between registered investment companies and certain affiliates (including any investment advisers or sub-advisers), co-investments co-invest Co-investments co-investment The Adviser, its affiliates and their clients may pursue or enforce rights with respect to a borrower in which the Fund has invested, and those activities may have an adverse effect on the Fund. As a result, prices, availability, liquidity and terms of the Fund’s investments may be negatively impacted by the activities of the Adviser and its affiliates or their clients, and transactions for the Fund may be impaired or effected at prices or terms that may be less favorable than would otherwise have been the case. The Adviser may have a conflict of interest in deciding whether to cause the Fund to incur leverage or to invest in more speculative investments or financial instruments, thereby potentially increasing the management and incentive fee payable by the Fund and, accordingly, the fees received by the Adviser. Certain other Advised Funds pay the Adviser or its affiliates greater performance-based compensation, which could create an incentive for the Adviser or an affiliate to favor such investment fund or account over the Fund. Certain personnel of the Adviser and their management may face conflicts in their time management and commitments. The Fund’s executive officers and trustees, other current and future principals of the Adviser and certain members of the Adviser’s investment committee may serve as officers, trustees or principals of other entities and affiliates of the Adviser and funds managed by the Fund’s affiliates that operate in the same or a related line of business as the Fund does. Currently, the Fund’s executive officers, as well as the other principals of the Adviser, manage other funds affiliated with Carlyle, including other existing and future affiliated BDCs and registered closed-end private debt investments for certain other investment funds and accounts. Accordingly, they have obligations to investors in those entities, the fulfillment of which may not be in the best interests of, or may be adverse to the interests of, the Fund and its Shareholders. Although the professional staff of the Adviser will devote as much time to management of the Fund as appropriate to enable the Adviser to perform its duties in accordance with the Investment Advisory Agreement, the investment professionals of the Adviser may have conflicts in allocating their time and services among the Fund, on the one hand, and investment vehicles managed by Carlyle or one or more of its affiliates on the other hand. The Adviser and the Administrator each has the right to resign following a required notice period, and we may not be able to find a suitable replacement within that time, resulting in a disruption in our operations that could adversely affect our financial condition, business and results of operations. The Adviser has the right, under the Investment Advisory Agreement, to resign at any time upon 60 days’ written notice, whether we have found a replacement or not. The Administrator has the right, under the Administration Agreement, to terminate the Administration Agreement upon 180 days’ written notice prior to the initial term expiration or renewal date. If the Adviser or the Administrator resigns, we may not be able to find a new investment adviser or hire internal management, or find a new administrator, as the case may be, with similar expertise and ability to provide the same or equivalent services on acceptable terms within the notice period, or at all. If we are unable to do so quickly, our operations are likely to experience a disruption, our financial condition, business and results of operations, as well as our ability to make distributions to our Shareholders and other payments to securityholders, are likely to be adversely affected and the market price of our securities may decline. In addition, the coordination of our internal management and investment activities is likely to suffer if we are unable to identify and reach an agreement with a single institution or group of executives having the expertise possessed by the Adviser and the Administrator and their affiliates. Even if we are able to retain comparable management and administration, whether internal or external, the integration of such management and their lack of familiarity with our investment objectives and operations would likely result in additional costs and time delays that may adversely affect our financial condition, business and results of operations. Our success will depend on the ability of the Adviser to attract and retain qualified personnel in a competitive environment. Our growth will require that the Adviser attract and retain new investment and administrative personnel in a competitive market. The Adviser’s ability to attract and retain personnel with the requisite credentials, experience and skills will depend on several factors including its ability to offer competitive compensation, benefits and professional growth opportunities. Many of the entities, including investment funds (such as private equity funds, mezzanine funds and business development companies) and traditional financial services companies, with which the Adviser will compete for experienced personnel have greater resources than the Adviser has. Our incentive fee structure may incentivize the Adviser to pursue speculative investments, use leverage when it may be unwise to do so, or refrain from de-levering The Investment Advisory Agreement entitles the Adviser to receive incentive compensation on income regardless of any capital losses. In such case, the Fund may be required to pay the Adviser incentive compensation for a fiscal quarter even if there is a decline in the value of the Fund’s portfolio or if the Fund incurs a net loss for that quarter. Any Incentive Fee payable by the Fund that relates to its net investment income may be computed and paid on income that may include interest that has been accrued but not yet received. If an investment defaults on a loan that is structured to provide accrued interest, it is possible that accrued interest previously included in the calculation of the Incentive Fee will become uncollectible. The Adviser is not under any obligation to reimburse the Fund for any part of the Incentive Fee it received that was based on accrued income that the Fund never received as a result of a default by an entity on the obligation that resulted in the accrual of such income, and such circumstances would result in the Fund’s paying an Incentive Fee on income it never received. The Incentive Fee payable by the Fund to the Adviser may create an incentive for it to make investments on the Fund’s behalf that are risky or more speculative than would be the case in the absence of such compensation arrangement. The way in which the Incentive Fee payable to the Adviser is determined may encourage it to use leverage to increase the return on the Fund’s investments. In addition, the fact that the Management Fee is payable based upon the Fund’s Managed Assets, which would include any borrowings for investment purposes, may encourage the Adviser to use leverage to make additional investments. Under certain circumstances, the use of leverage may increase the likelihood of default, which would disfavor Shareholders. Such a practice could result in the Fund’s investing in more speculative securities than would otherwise be in its best interests, which could result in higher investment losses, particularly during cyclical economic downturns. Additionally, the incentive fee payable by us to the Adviser may create an incentive for the Adviser to pursue investments on our behalf that are riskier or more speculative than would be the case in the absence of such compensation arrangement. Such a practice could result in our investing in more speculative securities than would otherwise be the case, which could result in higher investment losses, particularly during economic downturns. The incentive fee payable to the Adviser is based on our Pre-Incentive de-levering Risks Related to Our Investments — We may leverage our portfolio, which would magnify the potential for gain or loss on amounts invested and will increase the risk of investing in us We may be obligated to pay the Adviser incentive compensation even if we incur a loss or with respect to investment income that we have accrued but not received. The Adviser is entitled to incentive compensation for each fiscal quarter based, in part, on our Pre-Incentive Pre-Incentive The Adviser’s liability is limited under the Investment Advisory Agreement, and we have agreed to indemnify the Adviser against certain liabilities, which may lead the Adviser to act in a riskier manner on our behalf than it would when acting for its own account. Under the Investment Advisory Agreement, the Adviser does not assume any responsibility to us other `than to render the services called for under the agreement, and it is not responsible for any action of the Board in following or declining to follow the Adviser’s advice or recommendations. The Adviser maintains a contractual and fiduciary relationship with us. Under the terms of the Investment Advisory Agreement, the Adviser, its officers, managers, members, agents, employees and other affiliates are not liable to us for acts or omissions performed in accordance with and pursuant to the Investment Advisory Agreement, except those resulting from acts constituting willful misfeasance, bad faith, gross negligence or reckless disregard of the Adviser’s duties under the Investment Advisory Agreement. In addition, we have agreed to indemnify the Adviser and each of its officers, managers, members, agents, employees and other affiliates from and against all damages, liabilities, costs and expenses (including reasonable legal fees and other amounts reasonably paid in settlement) incurred by such persons arising out of or based on performance by the Adviser of its obligations under the Investment Advisory Agreement, except where attributable to willful misfeasance, bad faith, gross negligence or reckless disregard of the Adviser’s duties under the Investment Advisory Agreement. These protections may lead the Adviser to act in a riskier manner when acting on our behalf than it would when acting for its own account. The Adviser may not be able to achieve the same or similar returns as those achieved by other portfolios managed by the Senior Investment Team. Although the Senior Investment Team manages other investment portfolios, including accounts using investment objectives, investment strategies and investment policies similar to ours, we cannot assure you that we will be able to achieve the results realized by such portfolios. We may experience fluctuations in our NAV and quarterly operating results. We could experience fluctuations in our NAV from month to month and in our quarterly operating results due to a number of factors, including the timing of distributions to our Shareholders, fluctuations in the value of the CLO securities that we hold, our ability or inability to make investments that meet our investment criteria, the interest and other income earned on our investments, the level of our expenses (including the interest or dividend rate payable on the debt securities or preferred shares we issue), variations in and the timing of the recognition of realized and unrealized gains or losses, the degree to which we encounter competition in our markets and general economic conditions. As a result of these factors, our NAV and results for any period should not be relied upon as being indicative of our NAV and results in future periods. The Board may change our operating policies and strategies without Shareholder approval, the effects of which may be adverse. The Board has the authority to modify or waive our current operating policies, investment criteria and strategies, other than those that we have deemed to be fundamental, without prior Shareholder approval. We cannot predict the effect any changes to our current operating policies, investment criteria and strategies would have on our business, NAV, operating results and value of our securities. However, the effects of any such changes could adversely impact our ability to pay dividends and cause you to lose all or part of your investment. Our management’s estimates of certain metrics relating to our financial performance for a period are subject to revision based on our actual results for such period. Our management makes and publishes unaudited estimates of certain metrics indicative of our financial performance, including the NAV per common share and the range of NAV per common share on a monthly basis, and the range of the net investment income and realized gain/loss per common share on a quarterly basis. While any such estimate will be made in good faith based on our most recently available records as of the date of the estimate, such estimates are subject to financial closing procedures, the Adviser’s final determination of the fair value of our applicable investments as of the end of the applicable quarter and other developments arising between the time such estimate is made and the time that we finalize our quarterly financial results and may differ materially from the results reported in the audited financial statements and/or the unaudited financial statements included in filings we make with the SEC. As a result, investors are cautioned not to place undue reliance on any management estimates presented in this prospectus or any related amendment to this prospectus or related prospectus supplement and should view such information in the context of our full quarterly or annual results when such results are available. We will be subject to corporate-level income tax if we are unable to maintain our RIC status for U.S. federal income tax purposes. We can offer no assurance that we will be able to maintain our RIC status. To obtain and maintain RIC tax treatment under the Code, we must meet certain annual distribution, income source and asset diversification requirements. The annual distribution requirement for a RIC will be satisfied if we distribute dividends to our shareholders each tax year of an amount generally at least equal to 90% of the sum of our net ordinary income, net tax-exempt The income source requirement will be satisfied if we obtain at least 90% of our income for each tax year from dividends, interest, gains from the sale of our securities or similar sources. The asset diversification requirement will be satisfied if we meet certain asset composition requirements at the end of each quarter of our tax year. Failure to meet those requirements may result in our having to dispose of certain investments quickly in order to prevent the loss of RIC status. Because most of our investments are expected to be in CLO securities for which there will likely be no active public market, any such dispositions could be made at disadvantageous prices and could result in substantial losses. If we fail to qualify for RIC tax treatment for any reason and remain or become subject to corporate income tax, the resulting corporate taxes could substantially reduce our net assets and the amount of income available for distributions, and the amount of any such distributions, to our Shareholders and the holders of our other securities. We may have difficulty paying our required distributions if we recognize income before or without receiving cash representing such income. For federal income tax purposes, we will include in income certain amounts that we have not yet received in cash, such as original issue discount , or “OID,” or market discount, which may arise if we acquire a debt security at a significant discount to par, or payment-in-kind payment-in-kind Since, in certain cases, we may recognize income before or without receiving cash representing such income, we may have difficulty meeting the annual distribution requirement necessary to maintain RIC tax treatment under the Code. In addition, since our incentive fee is payable on our income recognized, rather than cash received, we may be required to pay advisory fees on income before or without receiving cash representing such income. Accordingly,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income tax. Our cash distributions to Shareholders may change and a portion of our distributions to Shareholders may be a return of capital. The amount of our cash distributions may increase or decrease at the discretion of the Board, based upon its assessment of the amount of cash available to us for this purpose and other factors. Unless we are able to generate sufficient cash through the successful implementation of our investment strategy, we may not be able to sustain a given level of distributions and may need to reduce the level of our cash distributions in the future. Further, to the extent that the portion of the cash generated from our investments that is recorded as interest income for financial reporting purposes is less than the amount of our distributions, all or a portion of one or more of our future distributions, if declared, may comprise a return of capital. A return of capital distribution will generally not be taxable to our Shareholders. However, a return of capital distribution will reduce a Shareholder’s cost basis in our common shares on which the distribution was received, thereby potentially resulting in a higher reported capital gain or lower reported capital loss when those common shares are sold or otherwise disposed of. Accordingly, Shareholders should not assume that the sole source of any of our distributions is net investment income. Any reduction in the amount of our distributions would reduce the amount of cash received by our Shareholders and could have a material adverse effect on the market price of our common shares. See “ — Risks Related to Our Investments — Our investments are subject to prepayment risk — Any unrealized losses we experience on our portfolio may be an indication of future realized losses, which could reduce our income available for distribution or to make payments on our other obligations Our Shareholders may receive our common shares as distributions, which could result in adverse tax consequences to them. In order to satisfy certain annual distribution requirements to maintain RIC tax treatment under Subchapter M of the Code, we may declare a large portion of a distribution in our common shares instead of in cash even if a Shareholder has opted out of participation in the DRP. We do not intend to declare any portion of our distributions in our common shares. If, however, we do make such a declaration, as long as at least 20% of such distribution is paid in cash and certain requirements are met, the entire distribution will be treated as a dividend for U.S. federal income tax purposes. As a result, a Shareholder generally would be subject to tax on the distribution in the same manner as a cash distribution, even though most of the distribution was paid in our common shares. We incur significant costs as a result of being a publicly traded company. As a publicly traded company,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of 2002 and other rules implemented by the SEC. Because we expect to distribute substantially all of our ordinary income and net realized capital gains to our shareholders, we may need additional capital to finance the acquisition of new investments and such capital may not be available on favorable terms, or at all. In order to maintain our RIC tax treatment, we are required to distribute at least 90% of the sum of our net ordinary income, net tax-exempt A disruption or downturn in the capital markets and the credit markets could impair our ability to raise capital and negatively affect our business. We may be materially affected by market, economic and political conditions globally and in the jurisdictions and sectors in whic</t>
        </is>
      </c>
      <c r="D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row>
    <row r="55">
      <c r="A55" s="4" t="inlineStr">
        <is>
          <t>General Risk Factors [Member]</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row>
    <row r="57">
      <c r="A57" s="4" t="inlineStr">
        <is>
          <t>Risk [Text Block]</t>
        </is>
      </c>
      <c r="C57" s="4" t="inlineStr">
        <is>
          <t xml:space="preserve"> General Risk Factors Market disruptions may negatively impact the Fund’s operations and performance. The U.S. capital markets have experienced extreme volatility and disruption following the spread of COVID-19 U.S. and global markets recently have experienced increased volatility, including as a result of the recent failures of certain U.S non-U.S. Uncertainty around Brexit may create risks for the Fund. On June 23, 2016, the UK held a referendum on whether to remain a member state of the EU, in which voters favored the UK’s withdrawal from the EU, an event widely referred to as “Brexit.” The UK ceased to be a member state of the EU on January 31, 2020, and the transition period provided for in the withdrawal agreement entered by the UK and the EU ended on December 31, 2020. In December 2020, the UK and the EU agreed on a trade and cooperation agreement, which was subsequently ratified by the parties. The trade and cooperation agreement covers the general objectives and framework of the relationship between the UK and the EU. The impact of Brexit on the UK and EU and the broader global economy is unknown but could be significant and could result in increased volatility and illiquidity and potentially lower economic growth. At this time, it is difficult to predict precisely the effects of the UK’s withdrawal from the EU and what the economic, tax, fiscal, legal, regulatory and other implications will be for the private investment funds industry and the broader European and global financial and real estate markets generally and for the Fund and its investments specifically. Given the size and importance of the UK’s economy, uncertainty or unpredictability about its legal, political and/or economic relationships with Europe is now, and may continue to be for the foreseeable future, a source of instability, significant currency fluctuations and/or other adverse effects on international markets, international trade agreements and/or other existing cross-border cooperation arrangements (whether economic, tax, fiscal, legal, regulatory or otherwise). In addition, the UK’s withdrawal from the EU could have a destabilizing effect in which other member states may consider withdrawing from the EU. The decision for any other member state to withdraw from the EU could exacerbate such uncertainty and instability and may present similar and/or additional potential risks and consequences for the Fund, its investments and its ability to fulfill its investment objective. We are subject to risks associated with terrorism. Terrorist attacks have caused instability in the world financial markets and may generate global economic instability. The continued threat of terrorism and the impact of military or other action could affect the Fund’s financial results. Social unrest may adversely impact the Fund. Events concerning discrimination, race relations and inequality have in the recent past led to protests, demonstrations, marches and other forms of political and social unrest on a local, regional, national and international level as well as rioting in some instances. Such unrest, which has ranged from peaceful to in some instances, violent, has resulted in curfews, the deployment of the national guard and other local and national interference, and social unrest could lead to increased political and social volatility and uncertainty. While the overall effect of such unrest remains unknown, investors should note that this type of volatility and uncertainty could materially and adversely impact the securities and other assets in which the Fund invests. We are subject to risks related to changes in law Government counterparties or agencies may have the discretion to change or increase regulation of an investment’s operations or implement laws or regulations affecting the investment’s operations, separate from any contractual rights it may have. An investment also could be materially and adversely affected as a result of statutory or regulatory changes or judicial or administrative interpretations of existing laws and regulations that impose more comprehensive or stringent requirements. Governments have considerable discretion in implementing regulations and tax reform, including, for example, the possible imposition or increase of taxes on income earned by an investment or gains recognized by the Fund on its investment, that could impact the Fund’s return on investment with respect to such investment. We are subject to risks related to force majeure events. Our investments may be affected by force majeure events We are subject to risks related to cybersecurity and other disruptions to information systems. Cybersecurity incidents and cyber-attacks have been occurring globally at a more frequent and severe level and will likely continue to increase in frequency in the future. The Adviser faces various security threats on a regular basis, including ongoing cyber security threats to and attacks on its information technology infrastructure that are intended to gain access to its proprietary information, destroy data or disable, degrade or sabotage its systems. These security threats could originate from a wide variety of sources, including unknown third parties outside of the Adviser. Although the Adviser is not currently aware that it has been subject to cyber-attacks or other cyber incidents which, individually or in the aggregate, have materially affected its operations or financial condition, there can be no assurance that the various procedures and controls utilized to mitigate these threats will be sufficient to prevent disruptions to its systems. The Adviser’s and issuers’ information and technology systems may be vulnerable to damage or interruption from computer viruses, network failures, computer and telecommunication failures, infiltration by unauthorized persons and security breaches, usage errors by their respective professionals, power outages and catastrophic events such as fires, tornadoes, floods, hurricanes and earthquakes. In addition, the Fund will heavily rely on the Adviser’s and third parties’ financial, accounting, information and other data processing systems. Any failure or interruption of those systems, including as a result of the termination of an agreement with any third- party service providers, could cause delays or other problems in its activities. If any of these systems do not operate properly or are disabled for any reason or if there is any unauthorized disclosure of data, whether as a result of tampering, a breach of its network security systems, a cyber-incident or attack or otherwise, the Fund and/or the Adviser could suffer substantial financial loss, increased costs, a disruption of its businesses, liability to its investors, regulatory intervention or reputational damage. In addition, the Adviser operates in a business that is highly dependent on information systems and technology. The information systems and technology that the Adviser relies on may not continue to be able to accommodate their growth, and the cost of maintaining such systems may increase from its current level. Such a failure to accommodate growth, or an increase in costs related to such information systems, could have a material adverse effect on the Fund and/or the Adviser. A cybersecurity incident could have numerous material adverse effects, including on the operations, liquidity and financial condition of the Fund. Cyber threats and/or incidents could cause financial costs from the theft of Fund assets (including proprietary information and intellectual property) as well as numerous unforeseen costs including, but not limited to: litigation costs, preventative and protective costs, remediation costs and costs associated with reputational damage, any one of which, could be materially adverse to the Fund. There can be no guarantee that the Fund will be able to prevent or mitigate such incidents. If systems and measures to manage risks relating to these types of events, are compromised, become inoperable for extended periods of time or cease to function properly, the Adviser, the Fund and/or an issuer may have to make a significant investment to fix or replace them. The failure of these systems and/or of disaster recovery plans for any reason could cause significant interruptions in the Adviser’s, the Fund’s and/or an issuer’s operations and result in a failure to maintain the security, confidentiality or privacy of sensitive data, including personal information relating to investors (and the beneficial owners of investors). In addition, the Fund or the Adviser may not be in a position to verify the risks or reliability of third parties with which the Fund’s and the Adviser’s operations interface with and/or depend on third parties, including the Fund’s administrator and other service providers. The Fund may suffer adverse consequences from actions, errors or failure to act by such third parties, and will have obligations, including indemnity obligations, and limited recourse against them. </t>
        </is>
      </c>
      <c r="D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row>
    <row r="58">
      <c r="A58" s="4" t="inlineStr">
        <is>
          <t>Common Shares [Member]</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row>
    <row r="59">
      <c r="A59" s="3" t="inlineStr">
        <is>
          <t>Other Annual Expenses [Abstract]</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row>
    <row r="60">
      <c r="A60" s="4" t="inlineStr">
        <is>
          <t>Basis of Transaction Fees, Note [Text Block]</t>
        </is>
      </c>
      <c r="C60" s="4" t="inlineStr">
        <is>
          <t>as a percentage of net assets attributable to common shares</t>
        </is>
      </c>
      <c r="D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row>
    <row r="62">
      <c r="A62" s="4" t="inlineStr">
        <is>
          <t>Lowest Price or Bid</t>
        </is>
      </c>
      <c r="C62" s="4" t="inlineStr">
        <is>
          <t xml:space="preserve"> </t>
        </is>
      </c>
      <c r="D62" s="4" t="inlineStr">
        <is>
          <t xml:space="preserve"> </t>
        </is>
      </c>
      <c r="E62" s="4" t="inlineStr">
        <is>
          <t xml:space="preserve"> </t>
        </is>
      </c>
      <c r="G62" s="9" t="n">
        <v>9.699999999999999</v>
      </c>
      <c r="I62" s="10" t="n">
        <v>8.609999999999999</v>
      </c>
      <c r="K62" s="11" t="n">
        <v>8.465</v>
      </c>
      <c r="M62" s="9" t="n">
        <v>8.9</v>
      </c>
      <c r="O62" s="10" t="n">
        <v>9.07</v>
      </c>
      <c r="Q62" s="10" t="n">
        <v>9.77</v>
      </c>
      <c r="S62" s="10" t="n">
        <v>9.98</v>
      </c>
      <c r="U62" s="10" t="n">
        <v>10.28</v>
      </c>
      <c r="W62" s="10" t="n">
        <v>10.18</v>
      </c>
      <c r="Y62" s="10" t="n">
        <v>9.84</v>
      </c>
      <c r="AA62" s="10" t="n">
        <v>9.640000000000001</v>
      </c>
      <c r="AC62" s="4" t="inlineStr">
        <is>
          <t xml:space="preserve"> </t>
        </is>
      </c>
    </row>
    <row r="63">
      <c r="A63" s="4" t="inlineStr">
        <is>
          <t>Highest Price or Bid</t>
        </is>
      </c>
      <c r="C63" s="4" t="inlineStr">
        <is>
          <t xml:space="preserve"> </t>
        </is>
      </c>
      <c r="D63" s="4" t="inlineStr">
        <is>
          <t xml:space="preserve"> </t>
        </is>
      </c>
      <c r="E63" s="4" t="inlineStr">
        <is>
          <t xml:space="preserve"> </t>
        </is>
      </c>
      <c r="G63" s="10" t="n">
        <v>10.03</v>
      </c>
      <c r="I63" s="9" t="n">
        <v>10.1</v>
      </c>
      <c r="K63" s="11" t="n">
        <v>9.528</v>
      </c>
      <c r="M63" s="10" t="n">
        <v>9.75</v>
      </c>
      <c r="O63" s="5" t="n">
        <v>10</v>
      </c>
      <c r="Q63" s="10" t="n">
        <v>10.33</v>
      </c>
      <c r="S63" s="10" t="n">
        <v>10.69</v>
      </c>
      <c r="U63" s="10" t="n">
        <v>10.84</v>
      </c>
      <c r="W63" s="9" t="n">
        <v>10.9</v>
      </c>
      <c r="Y63" s="10" t="n">
        <v>10.49</v>
      </c>
      <c r="AA63" s="11" t="n">
        <v>10.215</v>
      </c>
      <c r="AC63" s="4" t="inlineStr">
        <is>
          <t xml:space="preserve"> </t>
        </is>
      </c>
    </row>
    <row r="64">
      <c r="A64" s="4" t="inlineStr">
        <is>
          <t>Highest Price or Bid, Premium (Discount) to NAV [Percent]</t>
        </is>
      </c>
      <c r="B64" s="4" t="inlineStr">
        <is>
          <t>[17]</t>
        </is>
      </c>
      <c r="C64" s="4" t="inlineStr">
        <is>
          <t xml:space="preserve"> </t>
        </is>
      </c>
      <c r="D64" s="4" t="inlineStr">
        <is>
          <t xml:space="preserve"> </t>
        </is>
      </c>
      <c r="E64" s="4" t="inlineStr">
        <is>
          <t xml:space="preserve"> </t>
        </is>
      </c>
      <c r="G64" s="6" t="n">
        <v>0.007</v>
      </c>
      <c r="I64" s="4" t="inlineStr">
        <is>
          <t>(0.49%)</t>
        </is>
      </c>
      <c r="K64" s="4" t="inlineStr">
        <is>
          <t>(7.10%)</t>
        </is>
      </c>
      <c r="M64" s="4" t="inlineStr">
        <is>
          <t>(4.10%)</t>
        </is>
      </c>
      <c r="O64" s="4" t="inlineStr">
        <is>
          <t>(6.10%)</t>
        </is>
      </c>
      <c r="Q64" s="4" t="inlineStr">
        <is>
          <t>(5.80%)</t>
        </is>
      </c>
      <c r="S64" s="4" t="inlineStr">
        <is>
          <t>(5.60%)</t>
        </is>
      </c>
      <c r="U64" s="4" t="inlineStr">
        <is>
          <t>(7.30%)</t>
        </is>
      </c>
      <c r="W64" s="4" t="inlineStr">
        <is>
          <t>(8.00%)</t>
        </is>
      </c>
      <c r="Y64" s="4" t="inlineStr">
        <is>
          <t>(10.30%)</t>
        </is>
      </c>
      <c r="AA64" s="4" t="inlineStr">
        <is>
          <t>(14.90%)</t>
        </is>
      </c>
      <c r="AC64" s="4" t="inlineStr">
        <is>
          <t xml:space="preserve"> </t>
        </is>
      </c>
    </row>
    <row r="65">
      <c r="A65" s="4" t="inlineStr">
        <is>
          <t>Lowest Price or Bid, Premium (Discount) to NAV [Percent]</t>
        </is>
      </c>
      <c r="B65" s="4" t="inlineStr">
        <is>
          <t>[17]</t>
        </is>
      </c>
      <c r="C65" s="4" t="inlineStr">
        <is>
          <t xml:space="preserve"> </t>
        </is>
      </c>
      <c r="D65" s="4" t="inlineStr">
        <is>
          <t xml:space="preserve"> </t>
        </is>
      </c>
      <c r="E65" s="4" t="inlineStr">
        <is>
          <t xml:space="preserve"> </t>
        </is>
      </c>
      <c r="G65" s="4" t="inlineStr">
        <is>
          <t>(2.61%)</t>
        </is>
      </c>
      <c r="I65" s="4" t="inlineStr">
        <is>
          <t>(15.17%)</t>
        </is>
      </c>
      <c r="K65" s="4" t="inlineStr">
        <is>
          <t>(17.50%)</t>
        </is>
      </c>
      <c r="M65" s="4" t="inlineStr">
        <is>
          <t>(12.50%)</t>
        </is>
      </c>
      <c r="O65" s="4" t="inlineStr">
        <is>
          <t>(14.80%)</t>
        </is>
      </c>
      <c r="Q65" s="4" t="inlineStr">
        <is>
          <t>(10.90%)</t>
        </is>
      </c>
      <c r="S65" s="4" t="inlineStr">
        <is>
          <t>(11.80%)</t>
        </is>
      </c>
      <c r="U65" s="4" t="inlineStr">
        <is>
          <t>(12.10%)</t>
        </is>
      </c>
      <c r="W65" s="4" t="inlineStr">
        <is>
          <t>(14.10%)</t>
        </is>
      </c>
      <c r="Y65" s="4" t="inlineStr">
        <is>
          <t>(15.90%)</t>
        </is>
      </c>
      <c r="AA65" s="4" t="inlineStr">
        <is>
          <t>(19.70%)</t>
        </is>
      </c>
      <c r="AC65" s="4" t="inlineStr">
        <is>
          <t xml:space="preserve"> </t>
        </is>
      </c>
    </row>
    <row r="66">
      <c r="A66" s="4" t="inlineStr">
        <is>
          <t>Share Price</t>
        </is>
      </c>
      <c r="C66" s="4" t="inlineStr">
        <is>
          <t xml:space="preserve"> </t>
        </is>
      </c>
      <c r="D66" s="10" t="n">
        <v>8.210000000000001</v>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row>
    <row r="67">
      <c r="A67" s="4" t="inlineStr">
        <is>
          <t>NAV Per Share</t>
        </is>
      </c>
      <c r="C67" s="4" t="inlineStr">
        <is>
          <t xml:space="preserve"> </t>
        </is>
      </c>
      <c r="D67" s="4" t="inlineStr">
        <is>
          <t xml:space="preserve"> </t>
        </is>
      </c>
      <c r="E67" s="4" t="inlineStr">
        <is>
          <t xml:space="preserve"> </t>
        </is>
      </c>
      <c r="F67" s="4" t="inlineStr">
        <is>
          <t>[18]</t>
        </is>
      </c>
      <c r="G67" s="10" t="n">
        <v>9.960000000000001</v>
      </c>
      <c r="H67" s="4" t="inlineStr">
        <is>
          <t>[18]</t>
        </is>
      </c>
      <c r="I67" s="10" t="n">
        <v>10.15</v>
      </c>
      <c r="J67" s="4" t="inlineStr">
        <is>
          <t>[18]</t>
        </is>
      </c>
      <c r="K67" s="10" t="n">
        <v>10.26</v>
      </c>
      <c r="L67" s="4" t="inlineStr">
        <is>
          <t>[18]</t>
        </is>
      </c>
      <c r="M67" s="10" t="n">
        <v>10.39</v>
      </c>
      <c r="N67" s="4" t="inlineStr">
        <is>
          <t>[18]</t>
        </is>
      </c>
      <c r="O67" s="10" t="n">
        <v>10.65</v>
      </c>
      <c r="P67" s="4" t="inlineStr">
        <is>
          <t>[18]</t>
        </is>
      </c>
      <c r="Q67" s="10" t="n">
        <v>10.97</v>
      </c>
      <c r="R67" s="4" t="inlineStr">
        <is>
          <t>[18]</t>
        </is>
      </c>
      <c r="S67" s="10" t="n">
        <v>11.32</v>
      </c>
      <c r="T67" s="4" t="inlineStr">
        <is>
          <t>[18]</t>
        </is>
      </c>
      <c r="U67" s="10" t="n">
        <v>11.69</v>
      </c>
      <c r="V67" s="4" t="inlineStr">
        <is>
          <t>[18]</t>
        </is>
      </c>
      <c r="W67" s="10" t="n">
        <v>11.85</v>
      </c>
      <c r="X67" s="4" t="inlineStr">
        <is>
          <t>[18]</t>
        </is>
      </c>
      <c r="Y67" s="9" t="n">
        <v>11.7</v>
      </c>
      <c r="Z67" s="4" t="inlineStr">
        <is>
          <t>[18]</t>
        </is>
      </c>
      <c r="AA67" s="10" t="n">
        <v>12.01</v>
      </c>
      <c r="AB67" s="4" t="inlineStr">
        <is>
          <t>[18]</t>
        </is>
      </c>
      <c r="AC67" s="10" t="n">
        <v>8.52</v>
      </c>
    </row>
    <row r="68">
      <c r="A68" s="4" t="inlineStr">
        <is>
          <t>Latest Premium (Discount) to NAV [Percent]</t>
        </is>
      </c>
      <c r="C68" s="4" t="inlineStr">
        <is>
          <t xml:space="preserve"> </t>
        </is>
      </c>
      <c r="D68" s="6" t="n">
        <v>0.0364</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row>
    <row r="69">
      <c r="A69" s="3" t="inlineStr">
        <is>
          <t>Capital Stock, Long-Term Debt, and Other Securities [Abstract]</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row>
    <row r="70">
      <c r="A70" s="4" t="inlineStr">
        <is>
          <t>Security Title [Text Block]</t>
        </is>
      </c>
      <c r="C70" s="4" t="inlineStr">
        <is>
          <t>COMMON SHARES</t>
        </is>
      </c>
      <c r="D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row>
    <row r="71">
      <c r="A71" s="4" t="inlineStr">
        <is>
          <t>Preferred Shares [Member]</t>
        </is>
      </c>
      <c r="C71" s="4" t="inlineStr">
        <is>
          <t xml:space="preserve"> </t>
        </is>
      </c>
      <c r="D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row>
    <row r="72">
      <c r="A72" s="3" t="inlineStr">
        <is>
          <t>Capital Stock, Long-Term Debt, and Other Securities [Abstract]</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row>
    <row r="73">
      <c r="A73" s="4" t="inlineStr">
        <is>
          <t>Security Title [Text Block]</t>
        </is>
      </c>
      <c r="C73" s="4" t="inlineStr">
        <is>
          <t>PREFERRED SHARES</t>
        </is>
      </c>
      <c r="D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row>
    <row r="74">
      <c r="A74" s="4" t="inlineStr">
        <is>
          <t>Proxy Statement [Member]</t>
        </is>
      </c>
      <c r="C74" s="4" t="inlineStr">
        <is>
          <t xml:space="preserve"> </t>
        </is>
      </c>
      <c r="D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row>
    <row r="75">
      <c r="A75" s="3" t="inlineStr">
        <is>
          <t>Other Transaction Expenses [Abstract]</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row>
    <row r="76">
      <c r="A76" s="4" t="inlineStr">
        <is>
          <t>Management Fees [Percent]</t>
        </is>
      </c>
      <c r="B76" s="4" t="inlineStr">
        <is>
          <t>[6],[19]</t>
        </is>
      </c>
      <c r="C76" s="6" t="n">
        <v>0.0186</v>
      </c>
      <c r="D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row>
    <row r="77">
      <c r="A77" s="4" t="inlineStr">
        <is>
          <t>Interest Expenses on Borrowings [Percent]</t>
        </is>
      </c>
      <c r="B77" s="4" t="inlineStr">
        <is>
          <t>[9],[19]</t>
        </is>
      </c>
      <c r="C77" s="6" t="n">
        <v>0.0041</v>
      </c>
      <c r="D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row>
    <row r="78">
      <c r="A78" s="4" t="inlineStr">
        <is>
          <t>Incentive Fees [Percent]</t>
        </is>
      </c>
      <c r="B78" s="4" t="inlineStr">
        <is>
          <t>[11],[19]</t>
        </is>
      </c>
      <c r="C78" s="8" t="n">
        <v>0</v>
      </c>
      <c r="D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row>
    <row r="79">
      <c r="A79" s="3" t="inlineStr">
        <is>
          <t>Other Annual Expenses [Abstract]</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row>
    <row r="80">
      <c r="A80" s="4" t="inlineStr">
        <is>
          <t>Other Annual Expenses [Percent]</t>
        </is>
      </c>
      <c r="B80" s="4" t="inlineStr">
        <is>
          <t>[12],[19]</t>
        </is>
      </c>
      <c r="C80" s="6" t="n">
        <v>0.0161</v>
      </c>
      <c r="D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row>
    <row r="81">
      <c r="A81" s="4" t="inlineStr">
        <is>
          <t>Total Annual Expenses [Percent]</t>
        </is>
      </c>
      <c r="C81" s="6" t="n">
        <v>0.0388</v>
      </c>
      <c r="D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row>
    <row r="82">
      <c r="A82" s="4" t="inlineStr">
        <is>
          <t>Other Expenses, Note [Text Block]</t>
        </is>
      </c>
      <c r="C82" s="4" t="inlineStr">
        <is>
          <t>The difference in estimated other expenses between the proxy statement and this prospectus is due to a decrease in net assets since the proxy statement was filed as well as certain other higher expenses, including legal expenses related to the transition in connection with the Transaction and the estimated costs associated with the anticipated offerings as discussed in note (7) to the Fund’s fees and expenses table in this prospectus.</t>
        </is>
      </c>
      <c r="D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row>
    <row r="83">
      <c r="A83" s="4" t="inlineStr">
        <is>
          <t>Management Fee not based on Net Assets, Note [Text Block]</t>
        </is>
      </c>
      <c r="C83" s="4" t="inlineStr">
        <is>
          <t>The difference in the estimated management fee as a percentage of net assets between the proxy statement and this prospectus is due primarily to (i) an increase in estimated Managed Assets due principally to the expectation that the Fund will use higher leverage in the next fiscal year and (ii) a decrease in the Fund’s net assets since the proxy statement was filed.</t>
        </is>
      </c>
      <c r="D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row>
    <row r="84"/>
    <row r="85">
      <c r="A85" s="4" t="inlineStr">
        <is>
          <t>[1]In the event that the Fund sells its securities publicly through underwriters or agents the related prospectus supplement will disclose the applicable sales load.[2]The expenses of administering the dividend reinvestment plan (the “DRP”) are included in “Other Expenses.” You will pay brokerage charges if you direct your broker or the DRP Plan agent to sell your Common Shares that you acquired pursuant to the DRP. See “Dividend Reinvestment Plan.”[3]In the event that the Fund sells its securities publicly through underwriters or agents the related prospectus supplement will disclose the estimated amount of total offering expenses (which may include offering expenses borne by third parties on the Fund’s behalf), the offering price and the offering expenses borne by the Fund as a percentage of the offering price.[4]The related prospectus supplement will disclose the offering price and the total stockholder transaction expenses as a percentage of the offering price.[5]The Management Fee is calculated and payable monthly in arrears at the annual rate of 1.75% of the month-end value of the Fund’s Managed Assets. “Managed Assets” means the total assets of the Fund (including any assets attributable to any preferred shares or to indebtedness) minus the Fund’s liabilities other than liabilities relating to indebtedness.[6]The difference in the estimated management fee as a percentage of net assets between the proxy statement and this prospectus is due primarily to (i) an increase in estimated Managed Assets due principally to the expectation that the Fund will use higher leverage in the next fiscal year and (ii) a decrease in the Fund’s net assets since the proxy statement was filed.[7]This prospectus provides figures based on annualized estimates for the three-month period ending December 31, 2023 (i.e., annualized estimates for the fiscal year ending September 30, 2024).[8]The Fund may issue preferred shares or debt securities. The above figure assumes an aggregate of $25 million of preferred shares with an interest rate of 8.25% per annum, and $25 million of debt securities with an interest rate of 8.00% per annum. In the event that the Fund were to issue preferred shares or debt securities, the Fund’s borrowing costs, and correspondingly its total annual expenses, including, in the case of such preferred shares, the base management fee as a percentage of the Fund’s net assets attributable to common shares, would increase.[9]The difference in estimated interest payments and fees on borrowed funds between the proxy statement and this prospectus is due to the Fund’s minimal leverage for the fiscal year ended September 30, 2022 and the expectation that the Fund will use higher leverage in the next fiscal year ending September 30, 2024.[10]The Fund shall pay CGCIM an Incentive Fee calculated and payable quarterly in arrears based upon the Fund’s “pre-incentive fee net investment income” for the immediately preceding quarter, and is subject to a hurdle rate, expressed as a rate of return on the Fund’s net assets, equal to 2.00% per quarter (or an annualized hurdle rate of 8.00%), subject to a “catch-up” feature. For this purpose, “pre-incentive fee net investment income” means interest income, dividend income, income generated from original issue discounts, payment-in-kind income, and any other income earned or accrued during the calendar quarter, minus the Fund’s operating expenses (which, for this purpose shall not include any distribution and/or shareholder servicing fees, litigation, any extraordinary expenses or Incentive Fee) for the quarter. For purposes of computing the Fund’s pre-incentive fee net investment income, the calculation methodology will look through total return swaps as if the Fund owned the referenced assets directly. As a result, the Fund’s pre-incentive fee net investment income includes net interest, if any, associated with a derivative or swap, which is the difference between (a) the interest income and transaction fees related to the reference assets and (b) all interest and other expenses paid by the Fund to the derivative or swap counterparty. Net assets means the total assets of the Fund minus the Fund’s liabilities. For purposes of the Incentive Fee, net assets are calculated for the relevant quarter as the weighted average of the net asset value of the Fund as of the first business day of each month therein. The weighted average net asset value shall be calculated for each month by multiplying the net asset value as of the beginning of the first business day of the month times the number of days in that month, divided by the number of days in the applicable calendar quarter. The calculation of the Incentive Fee for each calendar quarter is as follows: • No Incentive Fee is payable to CGCIM if the Fund’s pre-incentive fee net investment income, expressed as a percentage of the Fund’s net assets in respect of the relevant calendar quarter, does not exceed the quarterly hurdle rate of 2.00%; • 100% of the portion of the Fund’s pre-incentive fee net investment income that exceeds the hurdle rate but is less than or equal to 2.4242% (the “catch-up”) is payable to CGCIM if the Fund’s pre-incentive fee net investment income, expressed as a percentage of the Fund’s net assets in respect of the relevant calendar quarter, exceeds the hurdle rate but is less than or equal to 2.4242% (9.6968% annualized). The “catch-up” provision is intended to provide CGCIM. • with an incentive fee of 17.5% on all of the Fund’s pre-incentive fee net investment income when the Fund’s pre-incentive fee net investment income reaches 2.4242% of net assets; and • 17.5% of the portion of the Fund’s pre-incentive fee net investment income that exceeds the “catch-up” is payable to CGCIM if the Fund’s pre-incentive fee net investment income, expressed as a percentage of the Fund’s net assets in respect of the relevant calendar quarter, exceeds 2.4242% (9.6968 annualized). As a result, once the hurdle rate is reached and the catch-up is achieved, 17.5% of all the Fund’s pre-incentive fee net investment income thereafter is allocated to CGCIM.[11]The difference in the estimated incentive fee as a percentage of net assets between the proxy statement and this prospectus is due to the proxy statement using historical financial information that would have resulted in no incentive fee being payable had the new Investment Advisory Agreement been in effect during such period. The estimated incentive fee in this prospectus is based on estimates using annualized estimates for the next fiscal year (i.e., the fiscal year ending September 30, 2024) under the Fund’s new investment strategy and existing portfolio following the portfolio sale in connection with closing the Transaction, and CGCIM is expected to be paid an incentive fee going forward.[12]The difference in estimated other expenses between the proxy statement and this prospectus is due to a decrease in net assets since the proxy statement was filed as well as certain other higher expenses, including legal expenses related to the transition in connection with the Transaction and the estimated costs associated with the anticipated offerings as discussed in note (7) to the Fund’s fees and expenses table in this prospectus.[13]“Other expenses” includes the Fund’s overhead expenses, including payments under the Administration Agreement based on the Fund’s allocable portion of overhead and other expenses incurred by Administrator, and payment of fees in connection with outsourced administrative functions, and are based on estimated amounts for the current fiscal year. “Other expenses” also includes the ongoing administrative expenses to the independent accountants and legal counsel of the Fund, compensation of independent directors, and cost and expenses relating to rating agencies.[14]Estimated.[15]For the fiscal quarter ending December 31, 2022, distributions made by us were comprised, in part, of an estimated return of capital, as calculated on a per common share basis, of $0.1253 per common share. For the fiscal quarter ending March 31, 2023, distributions made by us were comprised, in part, of an estimated return of capital, as calculated on a per common share basis, of $0.0699 per common share. For the fiscal quarter ending June 30, 2023, distributions made by us were comprised, in part, of an estimated return of capital, as calculated on a per common share basis, of $0.1021 per common share.[16]For the fiscal year ending September 30, 2022, distributions made by us were comprised, in part, of a return of capital, as calculated on a per common share basis, of $0.088 per common share.[17]Calculated as of the respective high or low closing sales price divided by the quarter end NAV.[18]NAV per common share is determined as of the last day in the relevant quarter and therefore may not reflect the NAV per common share on the date of the high and low sales prices. The NAVs shown are based on outstanding common shares at the end of each period.[19]The proxy statement provided pro forma figures based on the Fund’s most recent fiscal year (i.e., the fiscal year ended September 30, 2022) assuming the new Investment Advisory Agreement had been in place for such fiscal year.</t>
        </is>
      </c>
    </row>
  </sheetData>
  <mergeCells count="8">
    <mergeCell ref="A1:B2"/>
    <mergeCell ref="E1:AB1"/>
    <mergeCell ref="U2:V2"/>
    <mergeCell ref="W2:X2"/>
    <mergeCell ref="Y2:Z2"/>
    <mergeCell ref="AA2:AB2"/>
    <mergeCell ref="A84:AB84"/>
    <mergeCell ref="A85:AB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3T20:36:55Z</dcterms:created>
  <dcterms:modified xmlns:dcterms="http://purl.org/dc/terms/" xmlns:xsi="http://www.w3.org/2001/XMLSchema-instance" xsi:type="dcterms:W3CDTF">2023-10-03T20:36:55Z</dcterms:modified>
</cp:coreProperties>
</file>